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Statements of Operations" sheetId="3" state="visible" r:id="rId3"/>
    <sheet xmlns:r="http://schemas.openxmlformats.org/officeDocument/2006/relationships" name="Statements of Members' Equity" sheetId="4" state="visible" r:id="rId4"/>
    <sheet xmlns:r="http://schemas.openxmlformats.org/officeDocument/2006/relationships" name="Statement of Cash Flows" sheetId="5" state="visible" r:id="rId5"/>
    <sheet xmlns:r="http://schemas.openxmlformats.org/officeDocument/2006/relationships" name="Nature of Business and Signific" sheetId="6" state="visible" r:id="rId6"/>
    <sheet xmlns:r="http://schemas.openxmlformats.org/officeDocument/2006/relationships" name="Inventories" sheetId="7" state="visible" r:id="rId7"/>
    <sheet xmlns:r="http://schemas.openxmlformats.org/officeDocument/2006/relationships" name="Revolving Credit Loan" sheetId="8" state="visible" r:id="rId8"/>
    <sheet xmlns:r="http://schemas.openxmlformats.org/officeDocument/2006/relationships" name="Long-Term Debt" sheetId="9" state="visible" r:id="rId9"/>
    <sheet xmlns:r="http://schemas.openxmlformats.org/officeDocument/2006/relationships" name="Related-Party Transactions" sheetId="10" state="visible" r:id="rId10"/>
    <sheet xmlns:r="http://schemas.openxmlformats.org/officeDocument/2006/relationships" name="Commitments and Major Customer "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Employee Benefit Plan" sheetId="14" state="visible" r:id="rId14"/>
    <sheet xmlns:r="http://schemas.openxmlformats.org/officeDocument/2006/relationships" name="Quarterly Financial Data (Notes" sheetId="15" state="visible" r:id="rId15"/>
    <sheet xmlns:r="http://schemas.openxmlformats.org/officeDocument/2006/relationships" name="Nature of Business and Signif_2" sheetId="16" state="visible" r:id="rId16"/>
    <sheet xmlns:r="http://schemas.openxmlformats.org/officeDocument/2006/relationships" name="Nature of Business and Signif_3" sheetId="17" state="visible" r:id="rId17"/>
    <sheet xmlns:r="http://schemas.openxmlformats.org/officeDocument/2006/relationships" name="Equity (Tables)" sheetId="18" state="visible" r:id="rId18"/>
    <sheet xmlns:r="http://schemas.openxmlformats.org/officeDocument/2006/relationships" name="Inventories (Tables)" sheetId="19" state="visible" r:id="rId19"/>
    <sheet xmlns:r="http://schemas.openxmlformats.org/officeDocument/2006/relationships" name="Related-Party Transactions Rela" sheetId="20" state="visible" r:id="rId20"/>
    <sheet xmlns:r="http://schemas.openxmlformats.org/officeDocument/2006/relationships" name="Commitment and Contingencies (T" sheetId="21" state="visible" r:id="rId21"/>
    <sheet xmlns:r="http://schemas.openxmlformats.org/officeDocument/2006/relationships" name="Risk Management (Tables)" sheetId="22" state="visible" r:id="rId22"/>
    <sheet xmlns:r="http://schemas.openxmlformats.org/officeDocument/2006/relationships" name="Fair Value Measurements (Tables" sheetId="23" state="visible" r:id="rId23"/>
    <sheet xmlns:r="http://schemas.openxmlformats.org/officeDocument/2006/relationships" name="Quarterly Financial Data (Table" sheetId="24" state="visible" r:id="rId24"/>
    <sheet xmlns:r="http://schemas.openxmlformats.org/officeDocument/2006/relationships" name="Nature of Business and Signif_4" sheetId="25" state="visible" r:id="rId25"/>
    <sheet xmlns:r="http://schemas.openxmlformats.org/officeDocument/2006/relationships" name="Nature of Business and Signif_5" sheetId="26" state="visible" r:id="rId26"/>
    <sheet xmlns:r="http://schemas.openxmlformats.org/officeDocument/2006/relationships" name="Nature of Business and Signif_6" sheetId="27" state="visible" r:id="rId27"/>
    <sheet xmlns:r="http://schemas.openxmlformats.org/officeDocument/2006/relationships" name="Members' Equity (Details)" sheetId="28" state="visible" r:id="rId28"/>
    <sheet xmlns:r="http://schemas.openxmlformats.org/officeDocument/2006/relationships" name="Inventories (Details)" sheetId="29" state="visible" r:id="rId29"/>
    <sheet xmlns:r="http://schemas.openxmlformats.org/officeDocument/2006/relationships" name="Revolving Credit Loan (Details)" sheetId="30" state="visible" r:id="rId30"/>
    <sheet xmlns:r="http://schemas.openxmlformats.org/officeDocument/2006/relationships" name="Long-Term Debt (Details)" sheetId="31" state="visible" r:id="rId31"/>
    <sheet xmlns:r="http://schemas.openxmlformats.org/officeDocument/2006/relationships" name="Related-Party Transactions (Det" sheetId="32" state="visible" r:id="rId32"/>
    <sheet xmlns:r="http://schemas.openxmlformats.org/officeDocument/2006/relationships" name="Commitments and Major Custome_2" sheetId="33" state="visible" r:id="rId33"/>
    <sheet xmlns:r="http://schemas.openxmlformats.org/officeDocument/2006/relationships" name="Commitments and Major Custome_3" sheetId="34" state="visible" r:id="rId34"/>
    <sheet xmlns:r="http://schemas.openxmlformats.org/officeDocument/2006/relationships" name="Risk Management (Details)" sheetId="35" state="visible" r:id="rId35"/>
    <sheet xmlns:r="http://schemas.openxmlformats.org/officeDocument/2006/relationships" name="Fair Value Measurements (Detail" sheetId="36" state="visible" r:id="rId36"/>
    <sheet xmlns:r="http://schemas.openxmlformats.org/officeDocument/2006/relationships" name="Employee Benefit Plan (Details)" sheetId="37" state="visible" r:id="rId37"/>
    <sheet xmlns:r="http://schemas.openxmlformats.org/officeDocument/2006/relationships" name="Quarterly Financial Data (Detai" sheetId="38" state="visible" r:id="rId38"/>
    <sheet xmlns:r="http://schemas.openxmlformats.org/officeDocument/2006/relationships" name="Uncategorized Items - lwenergy-"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12 Months Ended</t>
        </is>
      </c>
    </row>
    <row r="2">
      <c r="B2" s="2" t="inlineStr">
        <is>
          <t>Sep. 30, 2021</t>
        </is>
      </c>
      <c r="C2" s="2" t="inlineStr">
        <is>
          <t>Sep. 30, 2020</t>
        </is>
      </c>
    </row>
    <row r="3">
      <c r="A3" s="3" t="inlineStr">
        <is>
          <t>Document and Entity Information [Abstract]</t>
        </is>
      </c>
    </row>
    <row r="4">
      <c r="A4" s="4" t="inlineStr">
        <is>
          <t>Entity Registrant Name</t>
        </is>
      </c>
      <c r="B4" s="4" t="inlineStr">
        <is>
          <t>LINCOLNWAY ENERGY, LLC</t>
        </is>
      </c>
    </row>
    <row r="5">
      <c r="A5" s="4" t="inlineStr">
        <is>
          <t>Entity Central Index Key</t>
        </is>
      </c>
      <c r="B5" s="4" t="inlineStr">
        <is>
          <t>0001350420</t>
        </is>
      </c>
    </row>
    <row r="6">
      <c r="A6" s="4" t="inlineStr">
        <is>
          <t>Current Fiscal Year End Date</t>
        </is>
      </c>
      <c r="B6" s="4" t="inlineStr">
        <is>
          <t>--09-30</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Address, Address Line One</t>
        </is>
      </c>
      <c r="B11" s="4" t="inlineStr">
        <is>
          <t>59511 W. Lincoln Highway</t>
        </is>
      </c>
    </row>
    <row r="12">
      <c r="A12" s="4" t="inlineStr">
        <is>
          <t>Entity Address, City or Town</t>
        </is>
      </c>
      <c r="B12" s="4" t="inlineStr">
        <is>
          <t>Nevada</t>
        </is>
      </c>
    </row>
    <row r="13">
      <c r="A13" s="4" t="inlineStr">
        <is>
          <t>Entity Address, State or Province</t>
        </is>
      </c>
      <c r="B13" s="4" t="inlineStr">
        <is>
          <t>IA</t>
        </is>
      </c>
    </row>
    <row r="14">
      <c r="A14" s="4" t="inlineStr">
        <is>
          <t>Entity Address, Postal Zip Code</t>
        </is>
      </c>
      <c r="B14" s="4" t="inlineStr">
        <is>
          <t>50201</t>
        </is>
      </c>
    </row>
    <row r="15">
      <c r="A15" s="4" t="inlineStr">
        <is>
          <t>City Area Code</t>
        </is>
      </c>
      <c r="B15" s="4" t="inlineStr">
        <is>
          <t>515</t>
        </is>
      </c>
    </row>
    <row r="16">
      <c r="A16" s="4" t="inlineStr">
        <is>
          <t>Local Phone Number</t>
        </is>
      </c>
      <c r="B16" s="4" t="inlineStr">
        <is>
          <t>232-1010</t>
        </is>
      </c>
    </row>
    <row r="17">
      <c r="A17" s="4" t="inlineStr">
        <is>
          <t>Entity Tax Identification Number</t>
        </is>
      </c>
      <c r="B17" s="4" t="inlineStr">
        <is>
          <t>20-1118105</t>
        </is>
      </c>
    </row>
    <row r="18">
      <c r="A18" s="4" t="inlineStr">
        <is>
          <t>Entity File Number</t>
        </is>
      </c>
      <c r="B18" s="4" t="inlineStr">
        <is>
          <t>000-51764</t>
        </is>
      </c>
    </row>
    <row r="19">
      <c r="A19" s="4" t="inlineStr">
        <is>
          <t>Document Type</t>
        </is>
      </c>
      <c r="B19" s="4" t="inlineStr">
        <is>
          <t>10-K</t>
        </is>
      </c>
    </row>
    <row r="20">
      <c r="A20" s="4" t="inlineStr">
        <is>
          <t>Document Period End Date</t>
        </is>
      </c>
      <c r="B20" s="4" t="inlineStr">
        <is>
          <t>Sep. 30,
		202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Common Stock, Shares Outstanding</t>
        </is>
      </c>
      <c r="B24" s="5" t="n">
        <v>105122</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Incorporation, State or Country Code</t>
        </is>
      </c>
      <c r="B29" s="4" t="inlineStr">
        <is>
          <t>IA</t>
        </is>
      </c>
    </row>
    <row r="30">
      <c r="A30" s="4" t="inlineStr">
        <is>
          <t>Document Annual Report</t>
        </is>
      </c>
      <c r="B30" s="4" t="inlineStr">
        <is>
          <t>true</t>
        </is>
      </c>
    </row>
    <row r="31">
      <c r="A31" s="4" t="inlineStr">
        <is>
          <t>Document Transition Report</t>
        </is>
      </c>
      <c r="B31" s="4" t="inlineStr">
        <is>
          <t>false</t>
        </is>
      </c>
    </row>
    <row r="32">
      <c r="A32" s="4" t="inlineStr">
        <is>
          <t>Entity Public Float</t>
        </is>
      </c>
      <c r="B32" s="6" t="n">
        <v>14789544</v>
      </c>
    </row>
    <row r="33">
      <c r="A33" s="4" t="inlineStr">
        <is>
          <t>Common Unit, Outstanding</t>
        </is>
      </c>
      <c r="B33" s="5" t="n">
        <v>105122</v>
      </c>
      <c r="C33" s="5" t="n">
        <v>105122</v>
      </c>
    </row>
    <row r="34">
      <c r="A34" s="4" t="inlineStr">
        <is>
          <t>Class A Units, Outstanding</t>
        </is>
      </c>
      <c r="B34" s="5" t="n">
        <v>56086</v>
      </c>
    </row>
    <row r="35">
      <c r="A35" s="4" t="inlineStr">
        <is>
          <t>Class B Units, Outstanding</t>
        </is>
      </c>
      <c r="B35" s="5" t="n">
        <v>6987</v>
      </c>
    </row>
    <row r="36">
      <c r="A36" s="4" t="inlineStr">
        <is>
          <t>Class Common Units, Outstanding</t>
        </is>
      </c>
      <c r="B36" s="5" t="n">
        <v>42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Related-Party Transactions The Company had the following related-party activity with members as of or during the year ending September 30: 2021 2020 2019 Member A Corn purchased for fiscal year $ 43,610,670 $ 9,906,905 $ 8,626,906 Corn forward purchase commitment $ 152,783 $ 140,348 $ — Basis corn commitment - bushels 200,000 800,000 80,000 Miscellaneous purchases $ 5,894 $ — $ 1,617 Amount due at fiscal year end $ 54,909 $ 198,557 $ 2,707 Member B Corn purchased for fiscal year $ 34,556,547 $ 21,712,272 $ 12,527,197 Corn forward purchase commitment $ 229,489 $ 115,714 $ 376,000 Amount due at fiscal year end $ 130,202 $ 162,225 $ 52,486 Member C Corn purchased for fiscal year $ 1,964,031 $ 5,412,716 $ 14,400,120 Corn forward purchase commitment $ — $ 69,200 $ 22,080 Amount due at fiscal year end $ — $ — $ 37,652 Other Members Corn purchased for fiscal year $ 9,308,296 $ 17,419,742 $ 9,070,359 Corn forward purchase commitment $ 1,175,242 $ 122,748 $ 1,822,111 Amount due at fiscal year end $ 638,907 $ 67,635 $ 132,737 On January 15, 2020, the Company entered into a Management Services Agreement with Husker Ag, LLC (“Husker Ag”) for management services pertaining to the Company’s ethanol facility. Effective April 1, 2020, the Company entered into an Amended and Restated Management Services Agreement (the “Management Agreement”) with HALE, LLC, an affiliate of Husker Ag (“HALE”), which replaced and superseded the original Management Services Agreement between the Company and Husker Ag. Pursuant to the terms of the Management Agreement, HALE now provides management services to the Company’s ethanol facility, including providing the Company with individuals to (a) serve as General Manager, Environmental and Safety Manager, Commodity Risk Manager, and to fill such other positions as may be necessary from time to time; and (b) perform the respective management services for each such position. For the year ended September 30, 2021, 2020, and 2019 Lincolnway Energy incurred expenses of $492,472, $432,717, and $0 respectively, due to Husker Ag LLC for services and out-of-pocket travel expenses. At September 30, 2021 and 2020, $2,739 and $2,096 was included in accrued expenses on the balance sheet, respectively. Effective March 31, 2020, the Company and HALE entered into a Preferred Membership Unit Purchase Agreement (the “MUPA”) pursuant to which HALE purchased 42,049 new Class A Units of the Company for an aggregate price of $5,000,000. Effective on May 28, 2020, in accordance with the terms of the MUPA, HALE purchased an additional 14,037 Class A Units for an aggregate price of $1,669,176. As a result, HALE holds a total of 56,086 new Class A Units. In connection with the investment by HALE in the Company and pursuant to the terms of the MUPA and the Company’s current operating agreement, HALE has the right to appoint four of the Company’s seven directors (the “Class A Directors”). The Class A Directors serve until they resign or HALE removes them. The remaining three directors are elected by the members holding Common Units and Class B Un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Major Customer and Subsequent Event</t>
        </is>
      </c>
      <c r="B1" s="2" t="inlineStr">
        <is>
          <t>12 Months Ended</t>
        </is>
      </c>
    </row>
    <row r="2">
      <c r="B2" s="2" t="inlineStr">
        <is>
          <t>Sep. 30, 2020</t>
        </is>
      </c>
    </row>
    <row r="3">
      <c r="A3" s="3" t="inlineStr">
        <is>
          <t>Commitments and Contingencies Disclosure [Abstract]</t>
        </is>
      </c>
    </row>
    <row r="4">
      <c r="A4" s="4" t="inlineStr">
        <is>
          <t>Commitments and Major Customer and Subsequent Event</t>
        </is>
      </c>
      <c r="B4" s="4" t="inlineStr">
        <is>
          <t>Commitments and Major Customers The Company has an agreement with an unrelated entity for marketing, selling and distributing all of the ethanol produced by the Company. Gross revenues with this customer were approximately $131,395,000, $80,097,000, and $75,203,000, for the years ended September 30, 2021, 2020, and 2019, respectively. Trade accounts receivable of approximately $5,371,000 and $3,255,000 was due from the customer as of September 30, 2021 and 2020, respectively. As of September 30, 2021, the Company has ethanol sales commitments with the unrelated entity of 13.9 million unpriced gallons through December 2021. The Company also has an agreement with an unrelated entity for marketing, selling and distributing the distillers grains. Revenues with this customer, including both distillers grains and corn oil, were $31,924,000, $19,196,000, and $15,329,000 for the years ended September 30, 2021, 2020 and 2019 , respectively. Trade accounts receivable of approximately $589,000 and $685,000 was due from the customer as of September 30, 2021 and 2020, respectively. The Company has distillers grain sales commitments with the unrelated entity of approximately 4,690 tons for a total sales commitment of approximately $860,000 less marketing fees through December 2021. As of September 30, 2021, the Company had approximate purchase commitments for corn cash forward contracts with various unrelated parties, totaling $7,244,000, representing 1,392,000 bushels. These contracts mature at various dates through December 2022. The Company did not have any basis contract purchase commitments with unrelated parties as of September 30, 2021. The Company has an agreement with an unrelated party for the transportation of natural gas to the Company's ethanol plant. Under the agreement, the Company committed to future monthly purchases totaling approximately $3.6 million over the 10 year term, commencing November 2014. On June 2, 2016, the Company assigned an irrevocable standby letter of credit to the counter-party to stand as security for the Company's obligation under the agreement. The letter of credit will be reduced over time as the Company makes payments under the agreement. On June 29, 2021, in conjunction with the amended and restated letter of credit promissory note agreement, the Company amended the letter of credit and extended the maturity to May 2023. At September 30, 2021, the remaining commitment was approximately $1,000,000. As of September 30, 2021, the Company had purchase commitments for natural gas forward contracts with an unrelated party for a total commitment of approximately $56,000. The Company had purchase commitments for natural gas basis contracts with an unrelated party totaling approximately 102,061 MMBtu's. These contracts mature at various dates through October 2021. Effective October 1, 2019, the Company adopted ASU 2016-02 regarding Leases. The Company elected the short-term lease exception provided for in the standard and therefore only recognized right-of-use assets and lease liabilities for leases with a term greater than one year. A lease exists when a contract conveys to a party the right to control the use of identified property, plant or equipment for a period of time in exchange for consideration. The Company recognized a lease liability equal to the present value of future lease payments based on an estimated interest rate commensurate with the rate the Company would pay to borrow equivalent funds. A lease asset was recognized based on the lease liability value and adjusted for any prepaid lease payments or lease incentives. The lease term at the commencement date includes any renewal options or termination options when it is reasonably certain that the Company will exercise or not exercise those options, respectively. The Company leases railcars and is obligated to pay costs of insurance, taxes, repairs and maintenance pursuant to the terms of the leases. Rent expense for the operating leases during the years ended September 30, 2021, 2020, and 2019 was approximately $2,393,000, $2,158,000 and $2,102,000 respectively. The lease agreements have maturity dates ranging from October 2021 to June 2026. The discount rate used in determining the lease liability ranged from 3.68% to 6.23% and was determined by incremental borrowing rates at the time the lease commenced. The right of use asset and liability at September 30, 2021 was approximately $6,393,000. At September 30, 2021, the Company had the following future minimum rental commitments through September 30 of each year: 2022 $2,195,700 2023 1,952,700 2024 1,655,475 2025 963,350 2026 365,700 Total $7,132,925 A reconciliation of undiscounted future payments in the schedule above and the lease liability recognized in the balance sheet as of September 30, 2021 is shown below: Undiscounted future payments $7,132,925 Discount effect 740,314 Total $6,392,6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sk Management</t>
        </is>
      </c>
      <c r="B1" s="2" t="inlineStr">
        <is>
          <t>12 Months Ended</t>
        </is>
      </c>
    </row>
    <row r="2">
      <c r="B2" s="2" t="inlineStr">
        <is>
          <t>Sep. 30, 2021</t>
        </is>
      </c>
    </row>
    <row r="3">
      <c r="A3" s="3" t="inlineStr">
        <is>
          <t>Risk Management [Abstract]</t>
        </is>
      </c>
    </row>
    <row r="4">
      <c r="A4" s="4" t="inlineStr">
        <is>
          <t>Derivative Instruments and Hedging Activities Disclosure</t>
        </is>
      </c>
      <c r="B4" s="4" t="inlineStr">
        <is>
          <t xml:space="preserve">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and natural gas derivatives and through revenue for ethanol derivatives. Derivatives not designated as hedging instruments as of September 30 are as follows: 2021 2020 Derivative assets - corn contracts $ 524,500 $ 675 Derivative assets - ethanol contracts 104,160 33,107 Derivative liabilities - corn contracts (68,900) (243,825) Derivative liabilities - ethanol contracts (395,640) (93,335) Cash due from broker 1,293,229 603,854 Total $ 1,457,349 $ 300,476 The effects on operating income from derivative activities for the years ending September 30, are as follows: 2021 2020 2019 Gains (losses) in revenue due to derivatives related to ethanol sales: Realized gain (loss) $ (389,316) $ 69,624 $ 21,525 Unrealized (loss) (231,252) (60,228) — Total effect on revenues (620,568) 9,396 21,525 Gains (losses) in cost of goods sold due to derivatives related to corn costs: Realized gain (loss) (2,989,095) 1,587,758 1,014,033 Unrealized gain (loss) 698,750 (878,500) (359,450) Total effect on corn costs (2,290,345) 709,258 654,583 Gains in cost of goods sold due to derivatives related to natural gas costs: Realized gain — — 13,660 Unrealized gain — — 3,460 Total effect on natural gas costs — — 17,120 Total effect on cost of goods sold $ (2,290,345) $ 709,258 $ 671,703 Total gain (loss) to operating income due to derivative activities $ (2,910,913) $ 718,654 $ 693,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September 30, 2021 and 2020, segregated by the level of the valuation inputs within the fair value hierarchy utilized to measure fair value: 2021 Total Level 1 Level 2 Level 3 Assets, derivative financial instruments $ 628,660 $ 628,660 $ — $ — Liabilities, derivative financial instruments $ (464,540) $ (464,540) $ — $ — 2020 Total Level 1 Level 2 Level 3 Assets, derivative financial instruments $ 33,782 $ 33,782 $ — $ — Liabilities, derivative financial instruments $ (337,160) $ (337,16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Sep. 30, 2021</t>
        </is>
      </c>
    </row>
    <row r="3">
      <c r="A3" s="3" t="inlineStr">
        <is>
          <t>Retirement Benefits [Abstract]</t>
        </is>
      </c>
    </row>
    <row r="4">
      <c r="A4" s="4" t="inlineStr">
        <is>
          <t>Employee Benefit Plan</t>
        </is>
      </c>
      <c r="B4" s="4" t="inlineStr">
        <is>
          <t>Employee Benefit Plan The Company adopted a 401(k) plan covering substantially all employees. The Company provides matching contributions of 50% for up to 6% of employee compensation. Company contributions and plan expenses for the years ended September 30, 2021, 2020 and 2019 totaled $55,461, $40,395 and $54,67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Notes)</t>
        </is>
      </c>
      <c r="B1" s="2" t="inlineStr">
        <is>
          <t>12 Months Ended</t>
        </is>
      </c>
    </row>
    <row r="2">
      <c r="B2" s="2" t="inlineStr">
        <is>
          <t>Sep. 30, 2021</t>
        </is>
      </c>
    </row>
    <row r="3">
      <c r="A3" s="3" t="inlineStr">
        <is>
          <t>Quarterly Financial Information Disclosure [Abstract]</t>
        </is>
      </c>
    </row>
    <row r="4">
      <c r="A4" s="4" t="inlineStr">
        <is>
          <t>Quarterly Financial Information [Text Block]</t>
        </is>
      </c>
      <c r="B4" s="4" t="inlineStr">
        <is>
          <t xml:space="preserve">Quarterly Financial Data (Unaudited) The following table presents summarized quarterly financial data for the years ended September 30, 2021 and 2020. 12/31/2020 3/31/2021 6/30/2021 9/30/2021 Revenue $29,338,746 $37,976,400 $52,581,551 $52,089,382 Gross profit (loss) (179,370) 2,637,357 4,665,330 2,257,496 Operating income (loss) (974,165) 1,994,739 3,977,999 1,483,086 Net income (loss) (1,093,226) 1,960,778 4,295,821 1,485,848 Basic &amp; diluted earnings (loss) per unit (10.40) 18.65 40.87 14.13 12/31/2019 3/31/2020 6/30/2020 9/30/2020 Revenue $29,002,735 $24,376,894 $20,136,749 $31,640,174 Gross profit (loss) 1,109,377 (2,087,314) 1,320,605 3,741,873 Operating income (loss) 298,839 (3,041,935) 554,526 2,939,790 Net Income (loss) (24,218) (3,129,698) 303,248 3,170,644 Basic &amp; diluted earnings (loss) per unit (0.58) (73.64) 3.30 3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Sep. 30, 2021</t>
        </is>
      </c>
    </row>
    <row r="3">
      <c r="A3" s="3" t="inlineStr">
        <is>
          <t>Nature of Business and Significant Accounting Policies [Abstract]</t>
        </is>
      </c>
    </row>
    <row r="4">
      <c r="A4" s="4" t="inlineStr">
        <is>
          <t>Note receivable [Policy Text Block]</t>
        </is>
      </c>
      <c r="B4" s="4" t="inlineStr">
        <is>
          <t>Note receivable: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should be fully reserved at June 30, 2019.  Bad debt expense of $0, $0 and $4,385,009, was recorded during the years ended September 30, 2021, 2020, and 2019, respectively.</t>
        </is>
      </c>
    </row>
    <row r="5">
      <c r="A5" s="4" t="inlineStr">
        <is>
          <t>Nature of Operations [Text Block]</t>
        </is>
      </c>
      <c r="B5" s="4" t="inlineStr">
        <is>
          <t>Principal business activity : Lincolnway Energy, LLC (the "Company"), located in Nevada, Iowa, was formed in May 2004 to pool investors to build a 50 million gallon annual production dry mill corn-based ethanol plant. The Company began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t>
        </is>
      </c>
    </row>
    <row r="8">
      <c r="A8" s="4" t="inlineStr">
        <is>
          <t>Trade accounts receivable</t>
        </is>
      </c>
      <c r="B8" s="4" t="inlineStr">
        <is>
          <t>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21 and September 30, 2020.</t>
        </is>
      </c>
    </row>
    <row r="9">
      <c r="A9" s="4" t="inlineStr">
        <is>
          <t>Deferred Revenue [Policy Text Block]</t>
        </is>
      </c>
      <c r="B9" s="4" t="inlineStr">
        <is>
          <t>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was included in other income and the remaining deferred revenue of approximately $420,000 was recognized during the year ended September 30, 2019.</t>
        </is>
      </c>
    </row>
    <row r="10">
      <c r="A10" s="4" t="inlineStr">
        <is>
          <t>Inventories</t>
        </is>
      </c>
      <c r="B10" s="4" t="inlineStr">
        <is>
          <t>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21 and September 30, 2020 the Company did not recognize a reserve nor resulting loss for a lower of net realizable value or cost inventory adjustment.</t>
        </is>
      </c>
    </row>
    <row r="11">
      <c r="A11" s="4" t="inlineStr">
        <is>
          <t>Property and equipment</t>
        </is>
      </c>
      <c r="B11" s="4" t="inlineStr">
        <is>
          <t>Property and equipment: Property and equipment is stated at cost. Construction in progress is comprised of costs related to the projects that are not completed. Depreciation is computed using the straight-line method over the following estimated useful lives: Minimum Years Maximum Years Land improvements 20 Buildings and improvements 40 Plant and process equipment 5 20 Office furniture and equipment 3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t>
        </is>
      </c>
    </row>
    <row r="12">
      <c r="A12" s="4" t="inlineStr">
        <is>
          <t>Derivative financial instruments</t>
        </is>
      </c>
      <c r="B12" s="4" t="inlineStr">
        <is>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did not recognize a reserve nor had a resulting accrued loss on purchase commitments as of September 30, 2021 and 2020.</t>
        </is>
      </c>
    </row>
    <row r="13">
      <c r="A13" s="4" t="inlineStr">
        <is>
          <t>Revenue recognition</t>
        </is>
      </c>
      <c r="B13" s="4" t="inlineStr">
        <is>
          <t xml:space="preserve">Revenue recognition: The Company records revenue following the guidance presented in Accounting Standards Update (ASU) 2014-09,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21 2020 2019 Ethanol $ 130,774 $ 80,106 $ 75,224 Distillers Grain 31,924 19,196 15,329 Corn Oil 8,579 4,616 5,487 Other 709 1,238 1,346 </t>
        </is>
      </c>
    </row>
    <row r="14">
      <c r="A14" s="4" t="inlineStr">
        <is>
          <t>Income taxes</t>
        </is>
      </c>
      <c r="B14" s="4" t="inlineStr">
        <is>
          <t>Income taxes: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t>
        </is>
      </c>
    </row>
    <row r="15">
      <c r="A15" s="4" t="inlineStr">
        <is>
          <t>Earnings per unit</t>
        </is>
      </c>
      <c r="B15" s="4" t="inlineStr">
        <is>
          <t>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On May 28, 2020, the Company issued an additional 14,037 Class A Units and 6,987 new Class B Units. The combined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t>
        </is>
      </c>
    </row>
    <row r="16">
      <c r="A16" s="4" t="inlineStr">
        <is>
          <t>Fair value of financial instruments</t>
        </is>
      </c>
      <c r="B16" s="4" t="inlineStr">
        <is>
          <t>Fair value of financial instruments:  The carrying amounts of cash and cash equivalents, derivative financial instruments, trade  and other accounts receivable, accounts payable and accrued expenses approximate fair value.    These instruments are considered Level 1 measurements under the fair value hierarchy.  Long term debt approximates fair value and commensurate with the market as the agreement was recently amended in the current year.  The inputs for long term debt are considered a Level 3.</t>
        </is>
      </c>
    </row>
    <row r="17">
      <c r="A17" s="4" t="inlineStr">
        <is>
          <t>Risk and Uncertainties</t>
        </is>
      </c>
      <c r="B17" s="4" t="inlineStr">
        <is>
          <t>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Sep. 30, 2021</t>
        </is>
      </c>
    </row>
    <row r="3">
      <c r="A3" s="3" t="inlineStr">
        <is>
          <t>Nature of Business and Significant Accounting Policies [Abstract]</t>
        </is>
      </c>
    </row>
    <row r="4">
      <c r="A4" s="4" t="inlineStr">
        <is>
          <t>Schedule of Property and Equipment, Estimated Useful Lives</t>
        </is>
      </c>
      <c r="B4" s="4" t="inlineStr">
        <is>
          <t>Depreciation is computed using the straight-line method over the following estimated useful lives: Minimum Years Maximum Years Land improvements 20 Buildings and improvements 40 Plant and process equipment 5 20 Office furniture and equipment 3 7</t>
        </is>
      </c>
    </row>
    <row r="5">
      <c r="A5" s="4" t="inlineStr">
        <is>
          <t>Schedule of Revenue by Product</t>
        </is>
      </c>
      <c r="B5" s="4" t="inlineStr">
        <is>
          <t xml:space="preserve">Revenue by product is as follows: (In thousands) 2021 2020 2019 Ethanol $ 130,774 $ 80,106 $ 75,224 Distillers Grain 31,924 19,196 15,329 Corn Oil 8,579 4,616 5,487 Other 709 1,238 1,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Sep. 30, 2021</t>
        </is>
      </c>
    </row>
    <row r="3">
      <c r="A3" s="3" t="inlineStr">
        <is>
          <t>Equity [Abstract]</t>
        </is>
      </c>
    </row>
    <row r="4">
      <c r="A4" s="4" t="inlineStr">
        <is>
          <t>Schedule of Capital Units</t>
        </is>
      </c>
      <c r="B4" s="4" t="inlineStr">
        <is>
          <t xml:space="preserve">the following table. 2021 2020 Class A Units 56,086 56,086 Class B Units 6,987 6,987 Common Units 42,049 42,049 Total 105,122 105,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y, Current</t>
        </is>
      </c>
      <c r="B4" s="4" t="inlineStr">
        <is>
          <t xml:space="preserve">Inventories consist of the following as of September 30: 2021 2020 Raw materials, including corn, chemicals, parts and supplies $ 5,487,085 $ 5,292,339 Work in process 1,476,019 653,680 Ethanol and distillers grain 1,900,455 1,299,681 Total $ 8,863,559 $ 7,245,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Statement - USD ($)</t>
        </is>
      </c>
      <c r="B1" s="2" t="inlineStr">
        <is>
          <t>Sep. 30, 2021</t>
        </is>
      </c>
      <c r="C1" s="2" t="inlineStr">
        <is>
          <t>Sep. 30, 2020</t>
        </is>
      </c>
    </row>
    <row r="2">
      <c r="A2" s="3" t="inlineStr">
        <is>
          <t>CURRENT ASSETS</t>
        </is>
      </c>
    </row>
    <row r="3">
      <c r="A3" s="4" t="inlineStr">
        <is>
          <t>Cash and cash equivalents</t>
        </is>
      </c>
      <c r="B3" s="6" t="n">
        <v>12174756</v>
      </c>
      <c r="C3" s="6" t="n">
        <v>7201372</v>
      </c>
    </row>
    <row r="4">
      <c r="A4" s="4" t="inlineStr">
        <is>
          <t>Derivative financial instruments (Notes 8 and 9)</t>
        </is>
      </c>
      <c r="B4" s="5" t="n">
        <v>1457349</v>
      </c>
      <c r="C4" s="5" t="n">
        <v>300476</v>
      </c>
    </row>
    <row r="5">
      <c r="A5" s="4" t="inlineStr">
        <is>
          <t>Trade and other accounts receivable (Note 7)</t>
        </is>
      </c>
      <c r="B5" s="5" t="n">
        <v>6560607</v>
      </c>
      <c r="C5" s="5" t="n">
        <v>4602150</v>
      </c>
    </row>
    <row r="6">
      <c r="A6" s="4" t="inlineStr">
        <is>
          <t>Inventories (Note 3)</t>
        </is>
      </c>
      <c r="B6" s="5" t="n">
        <v>8863559</v>
      </c>
      <c r="C6" s="5" t="n">
        <v>7245700</v>
      </c>
    </row>
    <row r="7">
      <c r="A7" s="4" t="inlineStr">
        <is>
          <t>Prepaid expenses and other</t>
        </is>
      </c>
      <c r="B7" s="5" t="n">
        <v>376250</v>
      </c>
      <c r="C7" s="5" t="n">
        <v>304244</v>
      </c>
    </row>
    <row r="8">
      <c r="A8" s="4" t="inlineStr">
        <is>
          <t>Total current assets</t>
        </is>
      </c>
      <c r="B8" s="5" t="n">
        <v>29432521</v>
      </c>
      <c r="C8" s="5" t="n">
        <v>19653942</v>
      </c>
    </row>
    <row r="9">
      <c r="A9" s="3" t="inlineStr">
        <is>
          <t>PROPERTY AND EQUIPMENT</t>
        </is>
      </c>
    </row>
    <row r="10">
      <c r="A10" s="4" t="inlineStr">
        <is>
          <t>Land and land improvements</t>
        </is>
      </c>
      <c r="B10" s="5" t="n">
        <v>7156465</v>
      </c>
      <c r="C10" s="5" t="n">
        <v>7156465</v>
      </c>
    </row>
    <row r="11">
      <c r="A11" s="4" t="inlineStr">
        <is>
          <t>Buildings and improvements</t>
        </is>
      </c>
      <c r="B11" s="5" t="n">
        <v>7558860</v>
      </c>
      <c r="C11" s="5" t="n">
        <v>7558860</v>
      </c>
    </row>
    <row r="12">
      <c r="A12" s="4" t="inlineStr">
        <is>
          <t>Plant and process equipment</t>
        </is>
      </c>
      <c r="B12" s="5" t="n">
        <v>87332590</v>
      </c>
      <c r="C12" s="5" t="n">
        <v>86274048</v>
      </c>
    </row>
    <row r="13">
      <c r="A13" s="4" t="inlineStr">
        <is>
          <t>Construction in progress</t>
        </is>
      </c>
      <c r="B13" s="5" t="n">
        <v>8405166</v>
      </c>
      <c r="C13" s="5" t="n">
        <v>6796507</v>
      </c>
    </row>
    <row r="14">
      <c r="A14" s="4" t="inlineStr">
        <is>
          <t>Office furniture and equipment</t>
        </is>
      </c>
      <c r="B14" s="5" t="n">
        <v>380585</v>
      </c>
      <c r="C14" s="5" t="n">
        <v>441332</v>
      </c>
    </row>
    <row r="15">
      <c r="A15" s="4" t="inlineStr">
        <is>
          <t>Property, plant and equipment gross</t>
        </is>
      </c>
      <c r="B15" s="5" t="n">
        <v>110833666</v>
      </c>
      <c r="C15" s="5" t="n">
        <v>108227212</v>
      </c>
    </row>
    <row r="16">
      <c r="A16" s="4" t="inlineStr">
        <is>
          <t>Accumulated depreciation</t>
        </is>
      </c>
      <c r="B16" s="5" t="n">
        <v>-74862270</v>
      </c>
      <c r="C16" s="5" t="n">
        <v>-70352374</v>
      </c>
    </row>
    <row r="17">
      <c r="A17" s="4" t="inlineStr">
        <is>
          <t>Property, plant and equipment, net</t>
        </is>
      </c>
      <c r="B17" s="5" t="n">
        <v>35971396</v>
      </c>
      <c r="C17" s="5" t="n">
        <v>37874838</v>
      </c>
    </row>
    <row r="18">
      <c r="A18" s="3" t="inlineStr">
        <is>
          <t>Other Assets [Abstract]</t>
        </is>
      </c>
    </row>
    <row r="19">
      <c r="A19" s="4" t="inlineStr">
        <is>
          <t>Operating Lease, Right-of-Use Asset</t>
        </is>
      </c>
      <c r="B19" s="5" t="n">
        <v>6392611</v>
      </c>
      <c r="C19" s="5" t="n">
        <v>7179272</v>
      </c>
    </row>
    <row r="20">
      <c r="A20" s="4" t="inlineStr">
        <is>
          <t>Other Assets, Noncurrent</t>
        </is>
      </c>
      <c r="B20" s="5" t="n">
        <v>1062808</v>
      </c>
      <c r="C20" s="5" t="n">
        <v>1102850</v>
      </c>
    </row>
    <row r="21">
      <c r="A21" s="4" t="inlineStr">
        <is>
          <t>Other Assets</t>
        </is>
      </c>
      <c r="B21" s="5" t="n">
        <v>7455419</v>
      </c>
      <c r="C21" s="5" t="n">
        <v>8282122</v>
      </c>
    </row>
    <row r="22">
      <c r="A22" s="4" t="inlineStr">
        <is>
          <t>Assets</t>
        </is>
      </c>
      <c r="B22" s="5" t="n">
        <v>72859336</v>
      </c>
      <c r="C22" s="5" t="n">
        <v>65810902</v>
      </c>
    </row>
    <row r="23">
      <c r="A23" s="3" t="inlineStr">
        <is>
          <t>CURRENT LIABILITIES</t>
        </is>
      </c>
    </row>
    <row r="24">
      <c r="A24" s="4" t="inlineStr">
        <is>
          <t>Accounts payable</t>
        </is>
      </c>
      <c r="B24" s="5" t="n">
        <v>3726825</v>
      </c>
      <c r="C24" s="5" t="n">
        <v>1858459</v>
      </c>
    </row>
    <row r="25">
      <c r="A25" s="4" t="inlineStr">
        <is>
          <t>Accounts payable, related party (Note 6)</t>
        </is>
      </c>
      <c r="B25" s="5" t="n">
        <v>1470139</v>
      </c>
      <c r="C25" s="5" t="n">
        <v>439424</v>
      </c>
    </row>
    <row r="26">
      <c r="A26" s="4" t="inlineStr">
        <is>
          <t>Accrued expenses</t>
        </is>
      </c>
      <c r="B26" s="5" t="n">
        <v>748005</v>
      </c>
      <c r="C26" s="5" t="n">
        <v>713462</v>
      </c>
    </row>
    <row r="27">
      <c r="A27" s="4" t="inlineStr">
        <is>
          <t>Long-term Debt, Current Maturities</t>
        </is>
      </c>
      <c r="B27" s="5" t="n">
        <v>5000000</v>
      </c>
      <c r="C27" s="5" t="n">
        <v>505700</v>
      </c>
    </row>
    <row r="28">
      <c r="A28" s="4" t="inlineStr">
        <is>
          <t>Operating Lease, Liability, Current</t>
        </is>
      </c>
      <c r="B28" s="5" t="n">
        <v>2181951</v>
      </c>
      <c r="C28" s="5" t="n">
        <v>2164720</v>
      </c>
    </row>
    <row r="29">
      <c r="A29" s="4" t="inlineStr">
        <is>
          <t>Total current liabilities</t>
        </is>
      </c>
      <c r="B29" s="5" t="n">
        <v>13126920</v>
      </c>
      <c r="C29" s="5" t="n">
        <v>5681765</v>
      </c>
    </row>
    <row r="30">
      <c r="A30" s="3" t="inlineStr">
        <is>
          <t>NONCURRENT LIABILITIES</t>
        </is>
      </c>
    </row>
    <row r="31">
      <c r="A31" s="4" t="inlineStr">
        <is>
          <t>Long-term debt, less current maturities (Note 5)</t>
        </is>
      </c>
      <c r="B31" s="5" t="n">
        <v>15000000</v>
      </c>
      <c r="C31" s="5" t="n">
        <v>21700000</v>
      </c>
    </row>
    <row r="32">
      <c r="A32" s="4" t="inlineStr">
        <is>
          <t>Operating Lease, Liability, Noncurrent</t>
        </is>
      </c>
      <c r="B32" s="5" t="n">
        <v>4210660</v>
      </c>
      <c r="C32" s="5" t="n">
        <v>5014552</v>
      </c>
    </row>
    <row r="33">
      <c r="A33" s="4" t="inlineStr">
        <is>
          <t>Other</t>
        </is>
      </c>
      <c r="B33" s="5" t="n">
        <v>1302167</v>
      </c>
      <c r="C33" s="5" t="n">
        <v>844217</v>
      </c>
    </row>
    <row r="34">
      <c r="A34" s="4" t="inlineStr">
        <is>
          <t>Total noncurrent liabilities</t>
        </is>
      </c>
      <c r="B34" s="5" t="n">
        <v>20512827</v>
      </c>
      <c r="C34" s="5" t="n">
        <v>27558769</v>
      </c>
    </row>
    <row r="35">
      <c r="A35" s="4" t="inlineStr">
        <is>
          <t>COMMITMENTS AND CONTINGENCIES (Notes 5 and 7)</t>
        </is>
      </c>
      <c r="B35" s="6" t="n">
        <v>0</v>
      </c>
      <c r="C35" s="6" t="n">
        <v>0</v>
      </c>
    </row>
    <row r="36">
      <c r="A36" s="4" t="inlineStr">
        <is>
          <t>Common Unit, Outstanding</t>
        </is>
      </c>
      <c r="B36" s="5" t="n">
        <v>105122</v>
      </c>
      <c r="C36" s="5" t="n">
        <v>105122</v>
      </c>
    </row>
    <row r="37">
      <c r="A37" s="3" t="inlineStr">
        <is>
          <t>MEMBERS’ EQUITY (Note 2)</t>
        </is>
      </c>
    </row>
    <row r="38">
      <c r="A38" s="4" t="inlineStr">
        <is>
          <t>Member contributions, 105,122 units issued and outstanding as of September 30, 2021 and 2020</t>
        </is>
      </c>
      <c r="B38" s="6" t="n">
        <v>46490105</v>
      </c>
      <c r="C38" s="6" t="n">
        <v>46490105</v>
      </c>
    </row>
    <row r="39">
      <c r="A39" s="4" t="inlineStr">
        <is>
          <t>Accumulated deficit</t>
        </is>
      </c>
      <c r="B39" s="5" t="n">
        <v>-7270516</v>
      </c>
      <c r="C39" s="5" t="n">
        <v>-13919737</v>
      </c>
    </row>
    <row r="40">
      <c r="A40" s="4" t="inlineStr">
        <is>
          <t>Members' Equity</t>
        </is>
      </c>
      <c r="B40" s="5" t="n">
        <v>39219589</v>
      </c>
      <c r="C40" s="5" t="n">
        <v>32570368</v>
      </c>
    </row>
    <row r="41">
      <c r="A41" s="4" t="inlineStr">
        <is>
          <t>Liabilities and Members' Equity</t>
        </is>
      </c>
      <c r="B41" s="6" t="n">
        <v>72859336</v>
      </c>
      <c r="C41" s="6" t="n">
        <v>65810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Related Party Transaction (Tables)</t>
        </is>
      </c>
      <c r="B1" s="2" t="inlineStr">
        <is>
          <t>12 Months Ended</t>
        </is>
      </c>
    </row>
    <row r="2">
      <c r="B2" s="2" t="inlineStr">
        <is>
          <t>Sep. 30, 2021</t>
        </is>
      </c>
    </row>
    <row r="3">
      <c r="A3" s="3" t="inlineStr">
        <is>
          <t>Related Party Transaction [Line Items]</t>
        </is>
      </c>
    </row>
    <row r="4">
      <c r="A4" s="4" t="inlineStr">
        <is>
          <t>Schedule of Related Party Transactions [Table Text Block]</t>
        </is>
      </c>
      <c r="B4" s="4" t="inlineStr">
        <is>
          <t xml:space="preserve">The Company had the following related-party activity with members as of or during the year ending September 30: 2021 2020 2019 Member A Corn purchased for fiscal year $ 43,610,670 $ 9,906,905 $ 8,626,906 Corn forward purchase commitment $ 152,783 $ 140,348 $ — Basis corn commitment - bushels 200,000 800,000 80,000 Miscellaneous purchases $ 5,894 $ — $ 1,617 Amount due at fiscal year end $ 54,909 $ 198,557 $ 2,707 Member B Corn purchased for fiscal year $ 34,556,547 $ 21,712,272 $ 12,527,197 Corn forward purchase commitment $ 229,489 $ 115,714 $ 376,000 Amount due at fiscal year end $ 130,202 $ 162,225 $ 52,486 Member C Corn purchased for fiscal year $ 1,964,031 $ 5,412,716 $ 14,400,120 Corn forward purchase commitment $ — $ 69,200 $ 22,080 Amount due at fiscal year end $ — $ — $ 37,652 Other Members Corn purchased for fiscal year $ 9,308,296 $ 17,419,742 $ 9,070,359 Corn forward purchase commitment $ 1,175,242 $ 122,748 $ 1,822,111 Amount due at fiscal year end $ 638,907 $ 67,635 $ 132,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1</t>
        </is>
      </c>
    </row>
    <row r="3">
      <c r="A3" s="3" t="inlineStr">
        <is>
          <t>Commitments and Contingencies Disclosure [Abstract]</t>
        </is>
      </c>
    </row>
    <row r="4">
      <c r="A4" s="4" t="inlineStr">
        <is>
          <t>Lease, Cost</t>
        </is>
      </c>
      <c r="B4" s="4" t="inlineStr">
        <is>
          <t>At September 30, 2021, the Company had the following future minimum rental commitments through September 30 of each year: 2022 $2,195,700 2023 1,952,700 2024 1,655,475 2025 963,350 2026 365,700 Total $7,132,925 A reconciliation of undiscounted future payments in the schedule above and the lease liability recognized in the balance sheet as of September 30, 2021 is shown below: Undiscounted future payments $7,132,925 Discount effect 740,314 Total $6,392,6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Sep. 30, 2021</t>
        </is>
      </c>
    </row>
    <row r="3">
      <c r="A3" s="3" t="inlineStr">
        <is>
          <t>Risk Management [Abstract]</t>
        </is>
      </c>
    </row>
    <row r="4">
      <c r="A4" s="4" t="inlineStr">
        <is>
          <t>Schedule of Other Derivatives Not Designated as Hedging Instruments, Statements of Financial Performance and Financial Position, Location</t>
        </is>
      </c>
      <c r="B4" s="4" t="inlineStr">
        <is>
          <t xml:space="preserve">Derivatives not designated as hedging instruments as of September 30 are as follows: 2021 2020 Derivative assets - corn contracts $ 524,500 $ 675 Derivative assets - ethanol contracts 104,160 33,107 Derivative liabilities - corn contracts (68,900) (243,825) Derivative liabilities - ethanol contracts (395,640) (93,335) Cash due from broker 1,293,229 603,854 Total $ 1,457,349 $ 300,476 </t>
        </is>
      </c>
    </row>
    <row r="5">
      <c r="A5" s="4" t="inlineStr">
        <is>
          <t>Schedule of Derivative Instruments, Gain (Loss) in Statement of Financial Performance</t>
        </is>
      </c>
      <c r="B5" s="4" t="inlineStr">
        <is>
          <t xml:space="preserve">The effects on operating income from derivative activities for the years ending September 30, are as follows: 2021 2020 2019 Gains (losses) in revenue due to derivatives related to ethanol sales: Realized gain (loss) $ (389,316) $ 69,624 $ 21,525 Unrealized (loss) (231,252) (60,228) — Total effect on revenues (620,568) 9,396 21,525 Gains (losses) in cost of goods sold due to derivatives related to corn costs: Realized gain (loss) (2,989,095) 1,587,758 1,014,033 Unrealized gain (loss) 698,750 (878,500) (359,450) Total effect on corn costs (2,290,345) 709,258 654,583 Gains in cost of goods sold due to derivatives related to natural gas costs: Realized gain — — 13,660 Unrealized gain — — 3,460 Total effect on natural gas costs — — 17,120 Total effect on cost of goods sold $ (2,290,345) $ 709,258 $ 671,703 Total gain (loss) to operating income due to derivative activities $ (2,910,913) $ 718,654 $ 693,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s of September 30, 2021 and 2020, segregated by the level of the valuation inputs within the fair value hierarchy utilized to measure fair value: 2021 Total Level 1 Level 2 Level 3 Assets, derivative financial instruments $ 628,660 $ 628,660 $ — $ — Liabilities, derivative financial instruments $ (464,540) $ (464,540) $ — $ — 2020 Total Level 1 Level 2 Level 3 Assets, derivative financial instruments $ 33,782 $ 33,782 $ — $ — Liabilities, derivative financial instruments $ (337,160) $ (337,16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Tables)</t>
        </is>
      </c>
      <c r="B1" s="2" t="inlineStr">
        <is>
          <t>12 Months Ended</t>
        </is>
      </c>
    </row>
    <row r="2">
      <c r="B2" s="2" t="inlineStr">
        <is>
          <t>Sep. 30, 2021</t>
        </is>
      </c>
    </row>
    <row r="3">
      <c r="A3" s="3" t="inlineStr">
        <is>
          <t>Quarterly Financial Information Disclosure [Abstract]</t>
        </is>
      </c>
    </row>
    <row r="4">
      <c r="A4" s="4" t="inlineStr">
        <is>
          <t>Schedule of Quarterly Financial Information [Table Text Block]</t>
        </is>
      </c>
      <c r="B4" s="4" t="inlineStr">
        <is>
          <t xml:space="preserve">The following table presents summarized quarterly financial data for the years ended September 30, 2021 and 2020. 12/31/2020 3/31/2021 6/30/2021 9/30/2021 Revenue $29,338,746 $37,976,400 $52,581,551 $52,089,382 Gross profit (loss) (179,370) 2,637,357 4,665,330 2,257,496 Operating income (loss) (974,165) 1,994,739 3,977,999 1,483,086 Net income (loss) (1,093,226) 1,960,778 4,295,821 1,485,848 Basic &amp; diluted earnings (loss) per unit (10.40) 18.65 40.87 14.13 12/31/2019 3/31/2020 6/30/2020 9/30/2020 Revenue $29,002,735 $24,376,894 $20,136,749 $31,640,174 Gross profit (loss) 1,109,377 (2,087,314) 1,320,605 3,741,873 Operating income (loss) 298,839 (3,041,935) 554,526 2,939,790 Net Income (loss) (24,218) (3,129,698) 303,248 3,170,644 Basic &amp; diluted earnings (loss) per unit (0.58) (73.64) 3.30 3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9" customWidth="1" min="5" max="5"/>
    <col width="20" customWidth="1" min="6" max="6"/>
  </cols>
  <sheetData>
    <row r="1">
      <c r="A1" s="1" t="inlineStr">
        <is>
          <t>Nature of Business and Significant Accounting Policies Textuals (Details) gal in Millions</t>
        </is>
      </c>
      <c r="B1" s="2" t="inlineStr">
        <is>
          <t>12 Months Ended</t>
        </is>
      </c>
    </row>
    <row r="2">
      <c r="B2" s="2" t="inlineStr">
        <is>
          <t>Sep. 30, 2021USD ($)sharesgal</t>
        </is>
      </c>
      <c r="C2" s="2" t="inlineStr">
        <is>
          <t>Sep. 30, 2020USD ($)</t>
        </is>
      </c>
      <c r="D2" s="2" t="inlineStr">
        <is>
          <t>Sep. 30, 2019USD ($)</t>
        </is>
      </c>
      <c r="E2" s="2" t="inlineStr">
        <is>
          <t>May 28, 2020shares</t>
        </is>
      </c>
      <c r="F2" s="2" t="inlineStr">
        <is>
          <t>Mar. 31, 2020shares</t>
        </is>
      </c>
    </row>
    <row r="3">
      <c r="A3" s="3" t="inlineStr">
        <is>
          <t>Product Information [Line Items]</t>
        </is>
      </c>
    </row>
    <row r="4">
      <c r="A4" s="4" t="inlineStr">
        <is>
          <t>Annual ethanol production | gal</t>
        </is>
      </c>
      <c r="B4" s="5" t="n">
        <v>50</v>
      </c>
    </row>
    <row r="5">
      <c r="A5" s="4" t="inlineStr">
        <is>
          <t>Accounts Receivable, Allowance for Credit Loss</t>
        </is>
      </c>
      <c r="B5" s="6" t="n">
        <v>0</v>
      </c>
      <c r="C5" s="6" t="n">
        <v>0</v>
      </c>
    </row>
    <row r="6">
      <c r="A6" s="4" t="inlineStr">
        <is>
          <t>Convertible Note Receivable Guarantee</t>
        </is>
      </c>
      <c r="B6" s="5" t="n">
        <v>4080000</v>
      </c>
    </row>
    <row r="7">
      <c r="A7" s="4" t="inlineStr">
        <is>
          <t>Interest Income Reserve</t>
        </is>
      </c>
      <c r="B7" s="5" t="n">
        <v>60809</v>
      </c>
    </row>
    <row r="8">
      <c r="A8" s="4" t="inlineStr">
        <is>
          <t>Bad Debt Expense</t>
        </is>
      </c>
      <c r="B8" s="5" t="n">
        <v>0</v>
      </c>
      <c r="C8" s="5" t="n">
        <v>0</v>
      </c>
      <c r="D8" s="6" t="n">
        <v>4385009</v>
      </c>
    </row>
    <row r="9">
      <c r="A9" s="4" t="inlineStr">
        <is>
          <t>services contract termination settlement</t>
        </is>
      </c>
      <c r="B9" s="5" t="n">
        <v>3000000</v>
      </c>
    </row>
    <row r="10">
      <c r="A10" s="4" t="inlineStr">
        <is>
          <t>Deferred Revenue, Revenue Recognized</t>
        </is>
      </c>
      <c r="D10" s="6" t="n">
        <v>420000</v>
      </c>
    </row>
    <row r="11">
      <c r="A11" s="4" t="inlineStr">
        <is>
          <t>Operating Lease, Right-of-Use Asset</t>
        </is>
      </c>
      <c r="B11" s="6" t="n">
        <v>6392611</v>
      </c>
      <c r="C11" s="6" t="n">
        <v>7179272</v>
      </c>
    </row>
    <row r="12">
      <c r="A12" s="4" t="inlineStr">
        <is>
          <t>Common Unit, Issued | shares</t>
        </is>
      </c>
      <c r="B12" s="5" t="n">
        <v>105122</v>
      </c>
    </row>
    <row r="13">
      <c r="A13" s="4" t="inlineStr">
        <is>
          <t>Common Class A [Member]</t>
        </is>
      </c>
    </row>
    <row r="14">
      <c r="A14" s="3" t="inlineStr">
        <is>
          <t>Product Information [Line Items]</t>
        </is>
      </c>
    </row>
    <row r="15">
      <c r="A15" s="4" t="inlineStr">
        <is>
          <t>Common Unit, Issued | shares</t>
        </is>
      </c>
      <c r="B15" s="5" t="n">
        <v>56086</v>
      </c>
      <c r="E15" s="5" t="n">
        <v>14037</v>
      </c>
      <c r="F15" s="5" t="n">
        <v>42049</v>
      </c>
    </row>
    <row r="16">
      <c r="A16" s="4" t="inlineStr">
        <is>
          <t>Common Class B [Member]</t>
        </is>
      </c>
    </row>
    <row r="17">
      <c r="A17" s="3" t="inlineStr">
        <is>
          <t>Product Information [Line Items]</t>
        </is>
      </c>
    </row>
    <row r="18">
      <c r="A18" s="4" t="inlineStr">
        <is>
          <t>Common Unit, Issued | shares</t>
        </is>
      </c>
      <c r="B18" s="5" t="n">
        <v>6987</v>
      </c>
      <c r="E18" s="5" t="n">
        <v>6987</v>
      </c>
    </row>
    <row r="19">
      <c r="A19" s="4" t="inlineStr">
        <is>
          <t>Common Stock [Member]</t>
        </is>
      </c>
    </row>
    <row r="20">
      <c r="A20" s="3" t="inlineStr">
        <is>
          <t>Product Information [Line Items]</t>
        </is>
      </c>
    </row>
    <row r="21">
      <c r="A21" s="4" t="inlineStr">
        <is>
          <t>Common Unit, Issued | shares</t>
        </is>
      </c>
      <c r="B21" s="5" t="n">
        <v>4204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Property and Equipment (Details) - USD ($)</t>
        </is>
      </c>
      <c r="B1" s="2" t="inlineStr">
        <is>
          <t>12 Months Ended</t>
        </is>
      </c>
    </row>
    <row r="2">
      <c r="B2" s="2" t="inlineStr">
        <is>
          <t>Sep. 30, 2021</t>
        </is>
      </c>
      <c r="C2" s="2" t="inlineStr">
        <is>
          <t>Sep. 30, 2020</t>
        </is>
      </c>
    </row>
    <row r="3">
      <c r="A3" s="3" t="inlineStr">
        <is>
          <t>Property, Plant and Equipment [Line Items]</t>
        </is>
      </c>
    </row>
    <row r="4">
      <c r="A4" s="4" t="inlineStr">
        <is>
          <t>Securities Sold under Agreements to Repurchase</t>
        </is>
      </c>
      <c r="B4" s="6" t="n">
        <v>0</v>
      </c>
      <c r="C4" s="6" t="n">
        <v>0</v>
      </c>
    </row>
    <row r="5">
      <c r="A5" s="4" t="inlineStr">
        <is>
          <t>Land improvements [Member]</t>
        </is>
      </c>
    </row>
    <row r="6">
      <c r="A6" s="3" t="inlineStr">
        <is>
          <t>Property, Plant and Equipment [Line Items]</t>
        </is>
      </c>
    </row>
    <row r="7">
      <c r="A7" s="4" t="inlineStr">
        <is>
          <t>Property and equipment, useful life</t>
        </is>
      </c>
      <c r="B7" s="4" t="inlineStr">
        <is>
          <t>20 years</t>
        </is>
      </c>
    </row>
    <row r="8">
      <c r="A8" s="4" t="inlineStr">
        <is>
          <t>Buildings and improvements [Member]</t>
        </is>
      </c>
    </row>
    <row r="9">
      <c r="A9" s="3" t="inlineStr">
        <is>
          <t>Property, Plant and Equipment [Line Items]</t>
        </is>
      </c>
    </row>
    <row r="10">
      <c r="A10" s="4" t="inlineStr">
        <is>
          <t>Property and equipment, useful life</t>
        </is>
      </c>
      <c r="B10" s="4" t="inlineStr">
        <is>
          <t>40 years</t>
        </is>
      </c>
    </row>
    <row r="11">
      <c r="A11" s="4" t="inlineStr">
        <is>
          <t>Plant and process equipment [Member] | Minimum [Member]</t>
        </is>
      </c>
    </row>
    <row r="12">
      <c r="A12" s="3" t="inlineStr">
        <is>
          <t>Property, Plant and Equipment [Line Items]</t>
        </is>
      </c>
    </row>
    <row r="13">
      <c r="A13" s="4" t="inlineStr">
        <is>
          <t>Property and equipment, useful life</t>
        </is>
      </c>
      <c r="B13" s="4" t="inlineStr">
        <is>
          <t>5 years</t>
        </is>
      </c>
    </row>
    <row r="14">
      <c r="A14" s="4" t="inlineStr">
        <is>
          <t>Plant and process equipment [Member] | Maximum [Member]</t>
        </is>
      </c>
    </row>
    <row r="15">
      <c r="A15" s="3" t="inlineStr">
        <is>
          <t>Property, Plant and Equipment [Line Items]</t>
        </is>
      </c>
    </row>
    <row r="16">
      <c r="A16" s="4" t="inlineStr">
        <is>
          <t>Property and equipment, useful life</t>
        </is>
      </c>
      <c r="B16" s="4" t="inlineStr">
        <is>
          <t>20 years</t>
        </is>
      </c>
    </row>
    <row r="17">
      <c r="A17" s="4" t="inlineStr">
        <is>
          <t>Office furniture and equipment [Member] | Minimum [Member]</t>
        </is>
      </c>
    </row>
    <row r="18">
      <c r="A18" s="3" t="inlineStr">
        <is>
          <t>Property, Plant and Equipment [Line Items]</t>
        </is>
      </c>
    </row>
    <row r="19">
      <c r="A19" s="4" t="inlineStr">
        <is>
          <t>Property and equipment, useful life</t>
        </is>
      </c>
      <c r="B19" s="4" t="inlineStr">
        <is>
          <t>3 years</t>
        </is>
      </c>
    </row>
    <row r="20">
      <c r="A20" s="4" t="inlineStr">
        <is>
          <t>Office furniture and equipment [Member] | Maximum [Member]</t>
        </is>
      </c>
    </row>
    <row r="21">
      <c r="A21" s="3" t="inlineStr">
        <is>
          <t>Property, Plant and Equipment [Line Items]</t>
        </is>
      </c>
    </row>
    <row r="22">
      <c r="A22" s="4" t="inlineStr">
        <is>
          <t>Property and equipment, useful life</t>
        </is>
      </c>
      <c r="B22"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and Significant Accounting Policies Revenue by Product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 from External Customer [Line Items]</t>
        </is>
      </c>
    </row>
    <row r="4">
      <c r="A4" s="4" t="inlineStr">
        <is>
          <t>Revenues (Notes 1 and 7)</t>
        </is>
      </c>
      <c r="B4" s="6" t="n">
        <v>52089382</v>
      </c>
      <c r="C4" s="6" t="n">
        <v>52581551</v>
      </c>
      <c r="D4" s="6" t="n">
        <v>37976400</v>
      </c>
      <c r="E4" s="6" t="n">
        <v>29338746</v>
      </c>
      <c r="F4" s="6" t="n">
        <v>31640174</v>
      </c>
      <c r="G4" s="6" t="n">
        <v>20136749</v>
      </c>
      <c r="H4" s="6" t="n">
        <v>24376894</v>
      </c>
      <c r="I4" s="6" t="n">
        <v>29002735</v>
      </c>
      <c r="J4" s="6" t="n">
        <v>171986079</v>
      </c>
      <c r="K4" s="6" t="n">
        <v>105156552</v>
      </c>
      <c r="L4" s="6" t="n">
        <v>97386340</v>
      </c>
    </row>
    <row r="5">
      <c r="A5" s="4" t="inlineStr">
        <is>
          <t>Ethanol [Member]</t>
        </is>
      </c>
    </row>
    <row r="6">
      <c r="A6" s="3" t="inlineStr">
        <is>
          <t>Revenue from External Customer [Line Items]</t>
        </is>
      </c>
    </row>
    <row r="7">
      <c r="A7" s="4" t="inlineStr">
        <is>
          <t>Revenues (Notes 1 and 7)</t>
        </is>
      </c>
      <c r="J7" s="5" t="n">
        <v>130774000</v>
      </c>
      <c r="K7" s="5" t="n">
        <v>80106000</v>
      </c>
      <c r="L7" s="5" t="n">
        <v>75224000</v>
      </c>
    </row>
    <row r="8">
      <c r="A8" s="4" t="inlineStr">
        <is>
          <t>Distiller's Grain [Member]</t>
        </is>
      </c>
    </row>
    <row r="9">
      <c r="A9" s="3" t="inlineStr">
        <is>
          <t>Revenue from External Customer [Line Items]</t>
        </is>
      </c>
    </row>
    <row r="10">
      <c r="A10" s="4" t="inlineStr">
        <is>
          <t>Revenues (Notes 1 and 7)</t>
        </is>
      </c>
      <c r="J10" s="5" t="n">
        <v>31924000</v>
      </c>
      <c r="K10" s="5" t="n">
        <v>19196000</v>
      </c>
      <c r="L10" s="5" t="n">
        <v>15329000</v>
      </c>
    </row>
    <row r="11">
      <c r="A11" s="4" t="inlineStr">
        <is>
          <t>Corn Oil</t>
        </is>
      </c>
    </row>
    <row r="12">
      <c r="A12" s="3" t="inlineStr">
        <is>
          <t>Revenue from External Customer [Line Items]</t>
        </is>
      </c>
    </row>
    <row r="13">
      <c r="A13" s="4" t="inlineStr">
        <is>
          <t>Revenues (Notes 1 and 7)</t>
        </is>
      </c>
      <c r="J13" s="5" t="n">
        <v>8579000</v>
      </c>
      <c r="K13" s="5" t="n">
        <v>4616000</v>
      </c>
      <c r="L13" s="5" t="n">
        <v>5487000</v>
      </c>
    </row>
    <row r="14">
      <c r="A14" s="4" t="inlineStr">
        <is>
          <t>Other Products [Member]</t>
        </is>
      </c>
    </row>
    <row r="15">
      <c r="A15" s="3" t="inlineStr">
        <is>
          <t>Revenue from External Customer [Line Items]</t>
        </is>
      </c>
    </row>
    <row r="16">
      <c r="A16" s="4" t="inlineStr">
        <is>
          <t>Revenues (Notes 1 and 7)</t>
        </is>
      </c>
      <c r="J16" s="6" t="n">
        <v>709000</v>
      </c>
      <c r="K16" s="6" t="n">
        <v>1238000</v>
      </c>
      <c r="L16" s="6" t="n">
        <v>1346000</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Members' Equity (Details) - shares</t>
        </is>
      </c>
      <c r="B1" s="2" t="inlineStr">
        <is>
          <t>12 Months Ended</t>
        </is>
      </c>
    </row>
    <row r="2">
      <c r="B2" s="2" t="inlineStr">
        <is>
          <t>Sep. 30, 2021</t>
        </is>
      </c>
      <c r="C2" s="2" t="inlineStr">
        <is>
          <t>Sep. 30, 2020</t>
        </is>
      </c>
    </row>
    <row r="3">
      <c r="A3" s="3" t="inlineStr">
        <is>
          <t>Members' Equity [Abstract]</t>
        </is>
      </c>
    </row>
    <row r="4">
      <c r="A4" s="4" t="inlineStr">
        <is>
          <t>Stockholders' Equity Note Disclosure [Text Block]</t>
        </is>
      </c>
      <c r="B4" s="4" t="inlineStr">
        <is>
          <t>Members' Equity As of September 30, 2021, and 2020 there were 105,122 outstanding member units, respectively as indicated in the following table. 2021 2020 Class A Units 56,086 56,086 Class B Units 6,987 6,987 Common Units 42,049 42,049 Total 105,122 105,122 Income and losses are allocated to all members based on their pro rata ownership interest. All unit transfers are effective the last day of the month. Units may be issued or transferred only to persons eligible to be members of the Company and only in compliance with the provisions of the Company's operating agreement and unit assignment policy. The Company is organized as an Iowa limited liability company. Members' liability is limited as specified in the Company's operating agreement and pursuant to the Iowa Limited Liability Company Act. The duration of the Company shall be perpetual unless dissolved as provided in the operating agreement.</t>
        </is>
      </c>
    </row>
    <row r="5">
      <c r="A5" s="3" t="inlineStr">
        <is>
          <t>Capital Unit [Line Items]</t>
        </is>
      </c>
    </row>
    <row r="6">
      <c r="A6" s="4" t="inlineStr">
        <is>
          <t>Common Unit, Outstanding</t>
        </is>
      </c>
      <c r="B6" s="5" t="n">
        <v>105122</v>
      </c>
      <c r="C6" s="5" t="n">
        <v>105122</v>
      </c>
    </row>
    <row r="7">
      <c r="A7" s="4" t="inlineStr">
        <is>
          <t>Common Class A [Member]</t>
        </is>
      </c>
    </row>
    <row r="8">
      <c r="A8" s="3" t="inlineStr">
        <is>
          <t>Capital Unit [Line Items]</t>
        </is>
      </c>
    </row>
    <row r="9">
      <c r="A9" s="4" t="inlineStr">
        <is>
          <t>Common Unit, Outstanding</t>
        </is>
      </c>
      <c r="B9" s="5" t="n">
        <v>56086</v>
      </c>
      <c r="C9" s="5" t="n">
        <v>56086</v>
      </c>
    </row>
    <row r="10">
      <c r="A10" s="4" t="inlineStr">
        <is>
          <t>Common Class B [Member]</t>
        </is>
      </c>
    </row>
    <row r="11">
      <c r="A11" s="3" t="inlineStr">
        <is>
          <t>Capital Unit [Line Items]</t>
        </is>
      </c>
    </row>
    <row r="12">
      <c r="A12" s="4" t="inlineStr">
        <is>
          <t>Common Unit, Outstanding</t>
        </is>
      </c>
      <c r="B12" s="5" t="n">
        <v>6987</v>
      </c>
      <c r="C12" s="5" t="n">
        <v>6987</v>
      </c>
    </row>
    <row r="13">
      <c r="A13" s="4" t="inlineStr">
        <is>
          <t>Common Stock [Member]</t>
        </is>
      </c>
    </row>
    <row r="14">
      <c r="A14" s="3" t="inlineStr">
        <is>
          <t>Capital Unit [Line Items]</t>
        </is>
      </c>
    </row>
    <row r="15">
      <c r="A15" s="4" t="inlineStr">
        <is>
          <t>Common Unit, Outstanding</t>
        </is>
      </c>
      <c r="B15" s="5" t="n">
        <v>42049</v>
      </c>
      <c r="C15" s="5" t="n">
        <v>420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t>
        </is>
      </c>
      <c r="B1" s="2" t="inlineStr">
        <is>
          <t>Sep. 30, 2021</t>
        </is>
      </c>
      <c r="C1" s="2" t="inlineStr">
        <is>
          <t>Sep. 30, 2020</t>
        </is>
      </c>
    </row>
    <row r="2">
      <c r="A2" s="3" t="inlineStr">
        <is>
          <t>Inventory Disclosure [Abstract]</t>
        </is>
      </c>
    </row>
    <row r="3">
      <c r="A3" s="4" t="inlineStr">
        <is>
          <t>Raw materials, including corn, coal, chemicals and supplies</t>
        </is>
      </c>
      <c r="B3" s="6" t="n">
        <v>5487085</v>
      </c>
      <c r="C3" s="6" t="n">
        <v>5292339</v>
      </c>
    </row>
    <row r="4">
      <c r="A4" s="4" t="inlineStr">
        <is>
          <t>Work in process</t>
        </is>
      </c>
      <c r="B4" s="5" t="n">
        <v>1476019</v>
      </c>
      <c r="C4" s="5" t="n">
        <v>653680</v>
      </c>
    </row>
    <row r="5">
      <c r="A5" s="4" t="inlineStr">
        <is>
          <t>Ethanol and distillers grain</t>
        </is>
      </c>
      <c r="B5" s="5" t="n">
        <v>1900455</v>
      </c>
      <c r="C5" s="5" t="n">
        <v>1299681</v>
      </c>
    </row>
    <row r="6">
      <c r="A6" s="4" t="inlineStr">
        <is>
          <t>Inventory total</t>
        </is>
      </c>
      <c r="B6" s="6" t="n">
        <v>8863559</v>
      </c>
      <c r="C6" s="6" t="n">
        <v>7245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Sep. 30, 2021</t>
        </is>
      </c>
      <c r="C2" s="2" t="inlineStr">
        <is>
          <t>Sep. 30, 2020</t>
        </is>
      </c>
      <c r="D2" s="2" t="inlineStr">
        <is>
          <t>Sep. 30, 2019</t>
        </is>
      </c>
    </row>
    <row r="3">
      <c r="A3" s="4" t="inlineStr">
        <is>
          <t>Revenues (Notes 1 and 7)</t>
        </is>
      </c>
      <c r="B3" s="6" t="n">
        <v>171986079</v>
      </c>
      <c r="C3" s="6" t="n">
        <v>105156552</v>
      </c>
      <c r="D3" s="6" t="n">
        <v>97386340</v>
      </c>
    </row>
    <row r="4">
      <c r="A4" s="4" t="inlineStr">
        <is>
          <t>Cost of Goods and Services Sold</t>
        </is>
      </c>
      <c r="B4" s="5" t="n">
        <v>162605266</v>
      </c>
      <c r="C4" s="5" t="n">
        <v>101072011</v>
      </c>
      <c r="D4" s="5" t="n">
        <v>105075962</v>
      </c>
    </row>
    <row r="5">
      <c r="A5" s="4" t="inlineStr">
        <is>
          <t>Gross profit (loss)</t>
        </is>
      </c>
      <c r="B5" s="5" t="n">
        <v>9380813</v>
      </c>
      <c r="C5" s="5" t="n">
        <v>4084541</v>
      </c>
      <c r="D5" s="5" t="n">
        <v>-7689622</v>
      </c>
    </row>
    <row r="6">
      <c r="A6" s="4" t="inlineStr">
        <is>
          <t>General and administrative expenses</t>
        </is>
      </c>
      <c r="B6" s="5" t="n">
        <v>2899154</v>
      </c>
      <c r="C6" s="5" t="n">
        <v>3333321</v>
      </c>
      <c r="D6" s="5" t="n">
        <v>3484570</v>
      </c>
    </row>
    <row r="7">
      <c r="A7" s="4" t="inlineStr">
        <is>
          <t>Bad Debt Expense</t>
        </is>
      </c>
      <c r="B7" s="5" t="n">
        <v>0</v>
      </c>
      <c r="C7" s="5" t="n">
        <v>0</v>
      </c>
      <c r="D7" s="5" t="n">
        <v>4385009</v>
      </c>
    </row>
    <row r="8">
      <c r="A8" s="4" t="inlineStr">
        <is>
          <t>Operating income (loss)</t>
        </is>
      </c>
      <c r="B8" s="5" t="n">
        <v>6481659</v>
      </c>
      <c r="C8" s="5" t="n">
        <v>751220</v>
      </c>
      <c r="D8" s="5" t="n">
        <v>-15559201</v>
      </c>
    </row>
    <row r="9">
      <c r="A9" s="3" t="inlineStr">
        <is>
          <t>Other income (expense):</t>
        </is>
      </c>
    </row>
    <row r="10">
      <c r="A10" s="4" t="inlineStr">
        <is>
          <t>Interest income</t>
        </is>
      </c>
      <c r="B10" s="5" t="n">
        <v>2595</v>
      </c>
      <c r="C10" s="5" t="n">
        <v>13290</v>
      </c>
      <c r="D10" s="5" t="n">
        <v>10579</v>
      </c>
    </row>
    <row r="11">
      <c r="A11" s="4" t="inlineStr">
        <is>
          <t>Interest expense</t>
        </is>
      </c>
      <c r="B11" s="5" t="n">
        <v>-782113</v>
      </c>
      <c r="C11" s="5" t="n">
        <v>-1125048</v>
      </c>
      <c r="D11" s="5" t="n">
        <v>-800867</v>
      </c>
    </row>
    <row r="12">
      <c r="A12" s="4" t="inlineStr">
        <is>
          <t>Other Income</t>
        </is>
      </c>
      <c r="B12" s="5" t="n">
        <v>947080</v>
      </c>
      <c r="C12" s="5" t="n">
        <v>680514</v>
      </c>
      <c r="D12" s="5" t="n">
        <v>3100683</v>
      </c>
    </row>
    <row r="13">
      <c r="A13" s="4" t="inlineStr">
        <is>
          <t>Other nonoperating income and expense</t>
        </is>
      </c>
      <c r="B13" s="5" t="n">
        <v>167562</v>
      </c>
      <c r="C13" s="5" t="n">
        <v>-431244</v>
      </c>
      <c r="D13" s="5" t="n">
        <v>2310395</v>
      </c>
    </row>
    <row r="14">
      <c r="A14" s="4" t="inlineStr">
        <is>
          <t>Net income (loss)</t>
        </is>
      </c>
      <c r="B14" s="6" t="n">
        <v>6649221</v>
      </c>
      <c r="C14" s="6" t="n">
        <v>319976</v>
      </c>
      <c r="D14" s="6" t="n">
        <v>-13248806</v>
      </c>
    </row>
    <row r="15">
      <c r="A15" s="4" t="inlineStr">
        <is>
          <t>Weighted average units outstanding</t>
        </is>
      </c>
      <c r="B15" s="5" t="n">
        <v>105122</v>
      </c>
      <c r="C15" s="5" t="n">
        <v>70082</v>
      </c>
      <c r="D15" s="5" t="n">
        <v>42049</v>
      </c>
    </row>
    <row r="16">
      <c r="A16" s="4" t="inlineStr">
        <is>
          <t>Net income (loss)  per unit - basic and diluted</t>
        </is>
      </c>
      <c r="B16" s="7" t="n">
        <v>63.25</v>
      </c>
      <c r="C16" s="7" t="n">
        <v>4.57</v>
      </c>
      <c r="D16" s="7" t="n">
        <v>-315.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olving Credit Loan (Details) - Revolving Credit Facility [Member] - USD ($)</t>
        </is>
      </c>
      <c r="B1" s="2" t="inlineStr">
        <is>
          <t>12 Months Ended</t>
        </is>
      </c>
    </row>
    <row r="2">
      <c r="B2" s="2" t="inlineStr">
        <is>
          <t>Sep. 30, 2021</t>
        </is>
      </c>
      <c r="C2" s="2" t="inlineStr">
        <is>
          <t>Sep. 30, 2020</t>
        </is>
      </c>
    </row>
    <row r="3">
      <c r="A3" s="3" t="inlineStr">
        <is>
          <t>Line of Credit Facility [Line Items]</t>
        </is>
      </c>
    </row>
    <row r="4">
      <c r="A4" s="4" t="inlineStr">
        <is>
          <t>Basis spread on variable rate</t>
        </is>
      </c>
      <c r="B4" s="4" t="inlineStr">
        <is>
          <t>3.25%</t>
        </is>
      </c>
    </row>
    <row r="5">
      <c r="A5" s="4" t="inlineStr">
        <is>
          <t>Line of credit facility, unused capacity, commitment fee percentage</t>
        </is>
      </c>
      <c r="B5" s="4" t="inlineStr">
        <is>
          <t>0.25%</t>
        </is>
      </c>
    </row>
    <row r="6">
      <c r="A6" s="4" t="inlineStr">
        <is>
          <t>Line of Credit Facility, Capacity Available for Trade Purchases</t>
        </is>
      </c>
      <c r="B6" s="6" t="n">
        <v>7500000</v>
      </c>
    </row>
    <row r="7">
      <c r="A7" s="4" t="inlineStr">
        <is>
          <t>Line of Credit Facility, Interest Rate Description</t>
        </is>
      </c>
      <c r="B7" s="4" t="inlineStr">
        <is>
          <t>LIBOR</t>
        </is>
      </c>
    </row>
    <row r="8">
      <c r="A8" s="4" t="inlineStr">
        <is>
          <t>Debt Instrument, Unused Borrowing Capacity, Amount</t>
        </is>
      </c>
      <c r="B8" s="6" t="n">
        <v>0</v>
      </c>
      <c r="C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Details) - USD ($)</t>
        </is>
      </c>
      <c r="B1" s="2" t="inlineStr">
        <is>
          <t>11 Months Ended</t>
        </is>
      </c>
      <c r="C1" s="2" t="inlineStr">
        <is>
          <t>12 Months Ended</t>
        </is>
      </c>
    </row>
    <row r="2">
      <c r="B2" s="2" t="inlineStr">
        <is>
          <t>Oct. 01, 2024</t>
        </is>
      </c>
      <c r="C2" s="2" t="inlineStr">
        <is>
          <t>Oct. 19, 2023</t>
        </is>
      </c>
      <c r="D2" s="2" t="inlineStr">
        <is>
          <t>Oct. 19, 2022</t>
        </is>
      </c>
      <c r="E2" s="2" t="inlineStr">
        <is>
          <t>Sep. 30, 2021</t>
        </is>
      </c>
      <c r="F2" s="2" t="inlineStr">
        <is>
          <t>Sep. 30, 2020</t>
        </is>
      </c>
      <c r="G2" s="2" t="inlineStr">
        <is>
          <t>Sep. 30, 2019</t>
        </is>
      </c>
      <c r="H2" s="2" t="inlineStr">
        <is>
          <t>Oct. 20, 2024</t>
        </is>
      </c>
      <c r="I2" s="2" t="inlineStr">
        <is>
          <t>Oct. 20, 2023</t>
        </is>
      </c>
      <c r="J2" s="2" t="inlineStr">
        <is>
          <t>Oct. 20, 2022</t>
        </is>
      </c>
      <c r="K2" s="2" t="inlineStr">
        <is>
          <t>Apr. 13, 2020</t>
        </is>
      </c>
    </row>
    <row r="3">
      <c r="A3" s="3" t="inlineStr">
        <is>
          <t>Debt Instrument [Line Items]</t>
        </is>
      </c>
    </row>
    <row r="4">
      <c r="A4" s="4" t="inlineStr">
        <is>
          <t>Letter of Credit, Maximum Amount</t>
        </is>
      </c>
      <c r="E4" s="6" t="n">
        <v>1307525</v>
      </c>
    </row>
    <row r="5">
      <c r="A5" s="4" t="inlineStr">
        <is>
          <t>Letters of Credit Outstanding, Amount</t>
        </is>
      </c>
      <c r="E5" s="5" t="n">
        <v>1051525</v>
      </c>
      <c r="F5" s="6" t="n">
        <v>1307525</v>
      </c>
    </row>
    <row r="6">
      <c r="A6" s="4" t="inlineStr">
        <is>
          <t>Management Fee Expense</t>
        </is>
      </c>
      <c r="E6" s="5" t="n">
        <v>492472</v>
      </c>
      <c r="F6" s="5" t="n">
        <v>432717</v>
      </c>
      <c r="G6" s="6" t="n">
        <v>0</v>
      </c>
    </row>
    <row r="7">
      <c r="A7" s="4" t="inlineStr">
        <is>
          <t>accrued management fees</t>
        </is>
      </c>
      <c r="E7" s="5" t="n">
        <v>2739</v>
      </c>
      <c r="F7" s="5" t="n">
        <v>2096</v>
      </c>
    </row>
    <row r="8">
      <c r="A8" s="4" t="inlineStr">
        <is>
          <t>Flag Leaf Financial Management Inc [Member]</t>
        </is>
      </c>
    </row>
    <row r="9">
      <c r="A9" s="3" t="inlineStr">
        <is>
          <t>Debt Instrument [Line Items]</t>
        </is>
      </c>
    </row>
    <row r="10">
      <c r="A10" s="4" t="inlineStr">
        <is>
          <t>Professional Fees</t>
        </is>
      </c>
      <c r="E10" s="6" t="n">
        <v>124529</v>
      </c>
      <c r="F10" s="5" t="n">
        <v>175338</v>
      </c>
      <c r="G10" s="6" t="n">
        <v>45544</v>
      </c>
    </row>
    <row r="11">
      <c r="A11" s="4" t="inlineStr">
        <is>
          <t>Revolving Credit Facility [Member]</t>
        </is>
      </c>
    </row>
    <row r="12">
      <c r="A12" s="3" t="inlineStr">
        <is>
          <t>Debt Instrument [Line Items]</t>
        </is>
      </c>
    </row>
    <row r="13">
      <c r="A13" s="4" t="inlineStr">
        <is>
          <t>Line of credit facility, unused capacity, commitment fee percentage</t>
        </is>
      </c>
      <c r="E13" s="4" t="inlineStr">
        <is>
          <t>0.25%</t>
        </is>
      </c>
    </row>
    <row r="14">
      <c r="A14" s="4" t="inlineStr">
        <is>
          <t>Line of Credit Facility, Interest Rate Description</t>
        </is>
      </c>
      <c r="E14" s="4" t="inlineStr">
        <is>
          <t>LIBOR</t>
        </is>
      </c>
    </row>
    <row r="15">
      <c r="A15" s="4" t="inlineStr">
        <is>
          <t>Basis spread on variable rate</t>
        </is>
      </c>
      <c r="E15" s="4" t="inlineStr">
        <is>
          <t>3.25%</t>
        </is>
      </c>
    </row>
    <row r="16">
      <c r="A16" s="4" t="inlineStr">
        <is>
          <t>revolving term facility</t>
        </is>
      </c>
    </row>
    <row r="17">
      <c r="A17" s="3" t="inlineStr">
        <is>
          <t>Debt Instrument [Line Items]</t>
        </is>
      </c>
    </row>
    <row r="18">
      <c r="A18" s="4" t="inlineStr">
        <is>
          <t>Debt Instrument, Interest Rate, Effective Percentage</t>
        </is>
      </c>
      <c r="E18" s="4" t="inlineStr">
        <is>
          <t>359.00%</t>
        </is>
      </c>
    </row>
    <row r="19">
      <c r="A19" s="4" t="inlineStr">
        <is>
          <t>Line of credit facility, unused capacity, commitment fee percentage</t>
        </is>
      </c>
      <c r="E19" s="4" t="inlineStr">
        <is>
          <t>0.50%</t>
        </is>
      </c>
    </row>
    <row r="20">
      <c r="A20" s="4" t="inlineStr">
        <is>
          <t>Debt Instrument, Face Amount</t>
        </is>
      </c>
      <c r="E20" s="6" t="n">
        <v>25000000</v>
      </c>
    </row>
    <row r="21">
      <c r="A21" s="4" t="inlineStr">
        <is>
          <t>Line of Credit Facility, Interest Rate Description</t>
        </is>
      </c>
      <c r="E21" s="4" t="inlineStr">
        <is>
          <t>LIBOR</t>
        </is>
      </c>
    </row>
    <row r="22">
      <c r="A22" s="4" t="inlineStr">
        <is>
          <t>Debt instrument, amount outstanding</t>
        </is>
      </c>
      <c r="E22" s="6" t="n">
        <v>20000000</v>
      </c>
      <c r="F22" s="6" t="n">
        <v>20700000</v>
      </c>
    </row>
    <row r="23">
      <c r="A23" s="4" t="inlineStr">
        <is>
          <t>Basis spread on variable rate</t>
        </is>
      </c>
      <c r="E23" s="4" t="inlineStr">
        <is>
          <t>3.50%</t>
        </is>
      </c>
    </row>
    <row r="24">
      <c r="A24" s="4" t="inlineStr">
        <is>
          <t>paycheck protection program</t>
        </is>
      </c>
    </row>
    <row r="25">
      <c r="A25" s="3" t="inlineStr">
        <is>
          <t>Debt Instrument [Line Items]</t>
        </is>
      </c>
    </row>
    <row r="26">
      <c r="A26" s="4" t="inlineStr">
        <is>
          <t>Debt instrument, amount outstanding</t>
        </is>
      </c>
      <c r="K26" s="6" t="n">
        <v>505700</v>
      </c>
    </row>
    <row r="27">
      <c r="A27" s="4" t="inlineStr">
        <is>
          <t>Subsequent Event [Member]</t>
        </is>
      </c>
    </row>
    <row r="28">
      <c r="A28" s="3" t="inlineStr">
        <is>
          <t>Debt Instrument [Line Items]</t>
        </is>
      </c>
    </row>
    <row r="29">
      <c r="A29" s="4" t="inlineStr">
        <is>
          <t>Revolving Term Loan, Maximum Borrowing Capacity</t>
        </is>
      </c>
      <c r="H29" s="6" t="n">
        <v>10000000</v>
      </c>
      <c r="I29" s="6" t="n">
        <v>15000000</v>
      </c>
      <c r="J29" s="6" t="n">
        <v>20000000</v>
      </c>
    </row>
    <row r="30">
      <c r="A30" s="4" t="inlineStr">
        <is>
          <t>Subsequent Event [Member] | revolving term facility</t>
        </is>
      </c>
    </row>
    <row r="31">
      <c r="A31" s="3" t="inlineStr">
        <is>
          <t>Debt Instrument [Line Items]</t>
        </is>
      </c>
    </row>
    <row r="32">
      <c r="A32" s="4" t="inlineStr">
        <is>
          <t>Debt Instrument, reduction amount</t>
        </is>
      </c>
      <c r="B32" s="6" t="n">
        <v>5000000</v>
      </c>
      <c r="C32" s="6" t="n">
        <v>5000000</v>
      </c>
      <c r="D32" s="6" t="n">
        <v>5000000</v>
      </c>
    </row>
  </sheetData>
  <mergeCells count="2">
    <mergeCell ref="A1:A2"/>
    <mergeCell ref="C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6" customWidth="1" min="1" max="1"/>
    <col width="29" customWidth="1" min="2" max="2"/>
    <col width="23" customWidth="1" min="3" max="3"/>
    <col width="23" customWidth="1" min="4" max="4"/>
    <col width="26" customWidth="1" min="5" max="5"/>
    <col width="27" customWidth="1" min="6" max="6"/>
  </cols>
  <sheetData>
    <row r="1">
      <c r="A1" s="1" t="inlineStr">
        <is>
          <t>Related-Party Transactions (Details)</t>
        </is>
      </c>
      <c r="B1" s="2" t="inlineStr">
        <is>
          <t>12 Months Ended</t>
        </is>
      </c>
    </row>
    <row r="2">
      <c r="B2" s="2" t="inlineStr">
        <is>
          <t>Sep. 30, 2021USD ($)sharesbu</t>
        </is>
      </c>
      <c r="C2" s="2" t="inlineStr">
        <is>
          <t>Sep. 30, 2020USD ($)bu</t>
        </is>
      </c>
      <c r="D2" s="2" t="inlineStr">
        <is>
          <t>Sep. 30, 2019USD ($)bu</t>
        </is>
      </c>
      <c r="E2" s="2" t="inlineStr">
        <is>
          <t>May 28, 2020USD ($)shares</t>
        </is>
      </c>
      <c r="F2" s="2" t="inlineStr">
        <is>
          <t>Mar. 31, 2020USD ($)shares</t>
        </is>
      </c>
    </row>
    <row r="3">
      <c r="A3" s="3" t="inlineStr">
        <is>
          <t>Related Party Transaction [Line Items]</t>
        </is>
      </c>
    </row>
    <row r="4">
      <c r="A4" s="4" t="inlineStr">
        <is>
          <t>Management Fee Expense</t>
        </is>
      </c>
      <c r="B4" s="6" t="n">
        <v>492472</v>
      </c>
      <c r="C4" s="6" t="n">
        <v>432717</v>
      </c>
      <c r="D4" s="6" t="n">
        <v>0</v>
      </c>
    </row>
    <row r="5">
      <c r="A5" s="4" t="inlineStr">
        <is>
          <t>accrued management fees</t>
        </is>
      </c>
      <c r="B5" s="6" t="n">
        <v>2739</v>
      </c>
      <c r="C5" s="5" t="n">
        <v>2096</v>
      </c>
    </row>
    <row r="6">
      <c r="A6" s="4" t="inlineStr">
        <is>
          <t>Common Unit, Issued | shares</t>
        </is>
      </c>
      <c r="B6" s="5" t="n">
        <v>105122</v>
      </c>
    </row>
    <row r="7">
      <c r="A7" s="4" t="inlineStr">
        <is>
          <t>Common Class A [Member]</t>
        </is>
      </c>
    </row>
    <row r="8">
      <c r="A8" s="3" t="inlineStr">
        <is>
          <t>Related Party Transaction [Line Items]</t>
        </is>
      </c>
    </row>
    <row r="9">
      <c r="A9" s="4" t="inlineStr">
        <is>
          <t>Common Unit, Issued | shares</t>
        </is>
      </c>
      <c r="B9" s="5" t="n">
        <v>56086</v>
      </c>
      <c r="E9" s="5" t="n">
        <v>14037</v>
      </c>
      <c r="F9" s="5" t="n">
        <v>42049</v>
      </c>
    </row>
    <row r="10">
      <c r="A10" s="4" t="inlineStr">
        <is>
          <t>Common Class B [Member]</t>
        </is>
      </c>
    </row>
    <row r="11">
      <c r="A11" s="3" t="inlineStr">
        <is>
          <t>Related Party Transaction [Line Items]</t>
        </is>
      </c>
    </row>
    <row r="12">
      <c r="A12" s="4" t="inlineStr">
        <is>
          <t>Common Unit, Issued | shares</t>
        </is>
      </c>
      <c r="B12" s="5" t="n">
        <v>6987</v>
      </c>
      <c r="E12" s="5" t="n">
        <v>6987</v>
      </c>
    </row>
    <row r="13">
      <c r="A13" s="4" t="inlineStr">
        <is>
          <t>Key Coop [Member]</t>
        </is>
      </c>
    </row>
    <row r="14">
      <c r="A14" s="3" t="inlineStr">
        <is>
          <t>Related Party Transaction [Line Items]</t>
        </is>
      </c>
    </row>
    <row r="15">
      <c r="A15" s="4" t="inlineStr">
        <is>
          <t>Purchases from related party</t>
        </is>
      </c>
      <c r="B15" s="6" t="n">
        <v>43610670</v>
      </c>
      <c r="C15" s="5" t="n">
        <v>9906905</v>
      </c>
      <c r="D15" s="5" t="n">
        <v>8626906</v>
      </c>
    </row>
    <row r="16">
      <c r="A16" s="4" t="inlineStr">
        <is>
          <t>Purchase commitment, remaining minimum amount committed</t>
        </is>
      </c>
      <c r="B16" s="6" t="n">
        <v>152783</v>
      </c>
      <c r="C16" s="6" t="n">
        <v>140348</v>
      </c>
      <c r="D16" s="6" t="n">
        <v>0</v>
      </c>
    </row>
    <row r="17">
      <c r="A17" s="4" t="inlineStr">
        <is>
          <t>Corn basis forward contract | bu</t>
        </is>
      </c>
      <c r="B17" s="5" t="n">
        <v>200000</v>
      </c>
      <c r="C17" s="5" t="n">
        <v>800000</v>
      </c>
      <c r="D17" s="5" t="n">
        <v>80000</v>
      </c>
    </row>
    <row r="18">
      <c r="A18" s="4" t="inlineStr">
        <is>
          <t>Miscellaneous purchases</t>
        </is>
      </c>
      <c r="B18" s="6" t="n">
        <v>5894</v>
      </c>
      <c r="C18" s="6" t="n">
        <v>0</v>
      </c>
      <c r="D18" s="6" t="n">
        <v>1617</v>
      </c>
    </row>
    <row r="19">
      <c r="A19" s="4" t="inlineStr">
        <is>
          <t>Accounts payable, related parties, current</t>
        </is>
      </c>
      <c r="B19" s="5" t="n">
        <v>54909</v>
      </c>
      <c r="C19" s="5" t="n">
        <v>198557</v>
      </c>
      <c r="D19" s="5" t="n">
        <v>2707</v>
      </c>
    </row>
    <row r="20">
      <c r="A20" s="4" t="inlineStr">
        <is>
          <t>Heartland [Member]</t>
        </is>
      </c>
    </row>
    <row r="21">
      <c r="A21" s="3" t="inlineStr">
        <is>
          <t>Related Party Transaction [Line Items]</t>
        </is>
      </c>
    </row>
    <row r="22">
      <c r="A22" s="4" t="inlineStr">
        <is>
          <t>Purchases from related party</t>
        </is>
      </c>
      <c r="B22" s="5" t="n">
        <v>34556547</v>
      </c>
      <c r="C22" s="5" t="n">
        <v>21712272</v>
      </c>
      <c r="D22" s="5" t="n">
        <v>12527197</v>
      </c>
    </row>
    <row r="23">
      <c r="A23" s="4" t="inlineStr">
        <is>
          <t>Purchase commitment, remaining minimum amount committed</t>
        </is>
      </c>
      <c r="B23" s="5" t="n">
        <v>229489</v>
      </c>
      <c r="C23" s="5" t="n">
        <v>115714</v>
      </c>
      <c r="D23" s="5" t="n">
        <v>376000</v>
      </c>
    </row>
    <row r="24">
      <c r="A24" s="4" t="inlineStr">
        <is>
          <t>Accounts payable, related parties, current</t>
        </is>
      </c>
      <c r="B24" s="5" t="n">
        <v>130202</v>
      </c>
      <c r="C24" s="5" t="n">
        <v>162225</v>
      </c>
      <c r="D24" s="5" t="n">
        <v>52486</v>
      </c>
    </row>
    <row r="25">
      <c r="A25" s="4" t="inlineStr">
        <is>
          <t>Mid Iowa Cooperative [Member]</t>
        </is>
      </c>
    </row>
    <row r="26">
      <c r="A26" s="3" t="inlineStr">
        <is>
          <t>Related Party Transaction [Line Items]</t>
        </is>
      </c>
    </row>
    <row r="27">
      <c r="A27" s="4" t="inlineStr">
        <is>
          <t>Purchases from related party</t>
        </is>
      </c>
      <c r="B27" s="5" t="n">
        <v>1964031</v>
      </c>
      <c r="C27" s="5" t="n">
        <v>5412716</v>
      </c>
      <c r="D27" s="5" t="n">
        <v>14400120</v>
      </c>
    </row>
    <row r="28">
      <c r="A28" s="4" t="inlineStr">
        <is>
          <t>Purchase commitment, remaining minimum amount committed</t>
        </is>
      </c>
      <c r="B28" s="5" t="n">
        <v>0</v>
      </c>
      <c r="C28" s="5" t="n">
        <v>69200</v>
      </c>
      <c r="D28" s="5" t="n">
        <v>22080</v>
      </c>
    </row>
    <row r="29">
      <c r="A29" s="4" t="inlineStr">
        <is>
          <t>Accounts payable, related parties, current</t>
        </is>
      </c>
      <c r="B29" s="5" t="n">
        <v>0</v>
      </c>
      <c r="C29" s="5" t="n">
        <v>0</v>
      </c>
      <c r="D29" s="5" t="n">
        <v>37652</v>
      </c>
    </row>
    <row r="30">
      <c r="A30" s="4" t="inlineStr">
        <is>
          <t>Other Members [Member]</t>
        </is>
      </c>
    </row>
    <row r="31">
      <c r="A31" s="3" t="inlineStr">
        <is>
          <t>Related Party Transaction [Line Items]</t>
        </is>
      </c>
    </row>
    <row r="32">
      <c r="A32" s="4" t="inlineStr">
        <is>
          <t>Purchases from related party</t>
        </is>
      </c>
      <c r="B32" s="5" t="n">
        <v>9308296</v>
      </c>
      <c r="C32" s="5" t="n">
        <v>17419742</v>
      </c>
      <c r="D32" s="5" t="n">
        <v>9070359</v>
      </c>
    </row>
    <row r="33">
      <c r="A33" s="4" t="inlineStr">
        <is>
          <t>Purchase commitment, remaining minimum amount committed</t>
        </is>
      </c>
      <c r="B33" s="5" t="n">
        <v>1175242</v>
      </c>
      <c r="C33" s="5" t="n">
        <v>122748</v>
      </c>
      <c r="D33" s="5" t="n">
        <v>1822111</v>
      </c>
    </row>
    <row r="34">
      <c r="A34" s="4" t="inlineStr">
        <is>
          <t>Accounts payable, related parties, current</t>
        </is>
      </c>
      <c r="B34" s="6" t="n">
        <v>638907</v>
      </c>
      <c r="C34" s="5" t="n">
        <v>67635</v>
      </c>
      <c r="D34" s="5" t="n">
        <v>132737</v>
      </c>
    </row>
    <row r="35">
      <c r="A35" s="4" t="inlineStr">
        <is>
          <t>HALLE LLC [Member] | Common Class A [Member]</t>
        </is>
      </c>
    </row>
    <row r="36">
      <c r="A36" s="3" t="inlineStr">
        <is>
          <t>Related Party Transaction [Line Items]</t>
        </is>
      </c>
    </row>
    <row r="37">
      <c r="A37" s="4" t="inlineStr">
        <is>
          <t>Common Unit, Issued | shares</t>
        </is>
      </c>
      <c r="E37" s="5" t="n">
        <v>14037</v>
      </c>
      <c r="F37" s="5" t="n">
        <v>42049</v>
      </c>
    </row>
    <row r="38">
      <c r="A38" s="4" t="inlineStr">
        <is>
          <t>Common Unit, Issuance Value</t>
        </is>
      </c>
      <c r="E38" s="6" t="n">
        <v>1669176</v>
      </c>
      <c r="F38" s="6" t="n">
        <v>5000000</v>
      </c>
    </row>
    <row r="39">
      <c r="A39" s="4" t="inlineStr">
        <is>
          <t>Total Units owned | shares</t>
        </is>
      </c>
      <c r="B39" s="5" t="n">
        <v>56086</v>
      </c>
    </row>
    <row r="40">
      <c r="A40" s="4" t="inlineStr">
        <is>
          <t>Flag Leaf Financial Management Inc [Member]</t>
        </is>
      </c>
    </row>
    <row r="41">
      <c r="A41" s="3" t="inlineStr">
        <is>
          <t>Related Party Transaction [Line Items]</t>
        </is>
      </c>
    </row>
    <row r="42">
      <c r="A42" s="4" t="inlineStr">
        <is>
          <t>Professional Fees</t>
        </is>
      </c>
      <c r="B42" s="6" t="n">
        <v>124529</v>
      </c>
      <c r="C42" s="5" t="n">
        <v>175338</v>
      </c>
      <c r="D42" s="6" t="n">
        <v>45544</v>
      </c>
    </row>
    <row r="43">
      <c r="A43" s="4" t="inlineStr">
        <is>
          <t>Accrued Professional Fees</t>
        </is>
      </c>
      <c r="B43" s="6" t="n">
        <v>10330</v>
      </c>
      <c r="C43" s="6" t="n">
        <v>8910</v>
      </c>
    </row>
    <row r="44">
      <c r="A44" s="4" t="inlineStr">
        <is>
          <t>LKPK Holdings LLC, ownership</t>
        </is>
      </c>
      <c r="B44" s="4" t="inlineStr">
        <is>
          <t>100.00%</t>
        </is>
      </c>
    </row>
    <row r="45">
      <c r="A45" s="4" t="inlineStr">
        <is>
          <t>LKPK Holdings LLC [Member] | Common Class B [Member]</t>
        </is>
      </c>
    </row>
    <row r="46">
      <c r="A46" s="3" t="inlineStr">
        <is>
          <t>Related Party Transaction [Line Items]</t>
        </is>
      </c>
    </row>
    <row r="47">
      <c r="A47" s="4" t="inlineStr">
        <is>
          <t>Common Unit, Issued | shares</t>
        </is>
      </c>
      <c r="B47" s="5" t="n">
        <v>16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Commitments and Major Customer and Subsequent Event (Details)</t>
        </is>
      </c>
      <c r="B1" s="2" t="inlineStr">
        <is>
          <t>3 Months Ended</t>
        </is>
      </c>
      <c r="J1" s="2" t="inlineStr">
        <is>
          <t>12 Months Ended</t>
        </is>
      </c>
    </row>
    <row r="2">
      <c r="B2" s="2" t="inlineStr">
        <is>
          <t>Sep. 30, 2021USD ($)gal</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21USD ($)Tgal</t>
        </is>
      </c>
      <c r="K2" s="2" t="inlineStr">
        <is>
          <t>Sep. 30, 2020USD ($)</t>
        </is>
      </c>
      <c r="L2" s="2" t="inlineStr">
        <is>
          <t>Sep. 30, 2019USD ($)</t>
        </is>
      </c>
    </row>
    <row r="3">
      <c r="A3" s="3" t="inlineStr">
        <is>
          <t>Revenue, Major Customer [Line Items]</t>
        </is>
      </c>
    </row>
    <row r="4">
      <c r="A4" s="4" t="inlineStr">
        <is>
          <t>Revenues</t>
        </is>
      </c>
      <c r="B4" s="6" t="n">
        <v>52089382</v>
      </c>
      <c r="C4" s="6" t="n">
        <v>52581551</v>
      </c>
      <c r="D4" s="6" t="n">
        <v>37976400</v>
      </c>
      <c r="E4" s="6" t="n">
        <v>29338746</v>
      </c>
      <c r="F4" s="6" t="n">
        <v>31640174</v>
      </c>
      <c r="G4" s="6" t="n">
        <v>20136749</v>
      </c>
      <c r="H4" s="6" t="n">
        <v>24376894</v>
      </c>
      <c r="I4" s="6" t="n">
        <v>29002735</v>
      </c>
      <c r="J4" s="6" t="n">
        <v>171986079</v>
      </c>
      <c r="K4" s="6" t="n">
        <v>105156552</v>
      </c>
      <c r="L4" s="6" t="n">
        <v>97386340</v>
      </c>
    </row>
    <row r="5">
      <c r="A5" s="4" t="inlineStr">
        <is>
          <t>Long-term Debt, Current Maturities</t>
        </is>
      </c>
      <c r="B5" s="5" t="n">
        <v>2195700</v>
      </c>
      <c r="J5" s="5" t="n">
        <v>2195700</v>
      </c>
    </row>
    <row r="6">
      <c r="A6" s="4" t="inlineStr">
        <is>
          <t>Long-Term Debt, Maturity, Year Two</t>
        </is>
      </c>
      <c r="B6" s="5" t="n">
        <v>1952700</v>
      </c>
      <c r="J6" s="5" t="n">
        <v>1952700</v>
      </c>
    </row>
    <row r="7">
      <c r="A7" s="4" t="inlineStr">
        <is>
          <t>Long-Term Debt, Maturity, Year Three</t>
        </is>
      </c>
      <c r="B7" s="5" t="n">
        <v>1655475</v>
      </c>
      <c r="J7" s="5" t="n">
        <v>1655475</v>
      </c>
    </row>
    <row r="8">
      <c r="A8" s="4" t="inlineStr">
        <is>
          <t>Long-Term Debt, Maturity, Year Four</t>
        </is>
      </c>
      <c r="B8" s="5" t="n">
        <v>963350</v>
      </c>
      <c r="J8" s="5" t="n">
        <v>963350</v>
      </c>
    </row>
    <row r="9">
      <c r="A9" s="4" t="inlineStr">
        <is>
          <t>Long-Term Debt, Maturity, Year Five</t>
        </is>
      </c>
      <c r="B9" s="5" t="n">
        <v>365700</v>
      </c>
      <c r="J9" s="5" t="n">
        <v>365700</v>
      </c>
    </row>
    <row r="10">
      <c r="A10" s="4" t="inlineStr">
        <is>
          <t>Long-term Debt</t>
        </is>
      </c>
      <c r="B10" s="5" t="n">
        <v>7132925</v>
      </c>
      <c r="J10" s="5" t="n">
        <v>7132925</v>
      </c>
    </row>
    <row r="11">
      <c r="A11" s="4" t="inlineStr">
        <is>
          <t>Accumulated Amortization, Debt Issuance Costs, Noncurrent</t>
        </is>
      </c>
      <c r="J11" s="5" t="n">
        <v>740314</v>
      </c>
    </row>
    <row r="12">
      <c r="A12" s="4" t="inlineStr">
        <is>
          <t>Operating Lease, Liability, Present Value</t>
        </is>
      </c>
      <c r="J12" s="5" t="n">
        <v>6392611</v>
      </c>
    </row>
    <row r="13">
      <c r="A13" s="4" t="inlineStr">
        <is>
          <t>Lessee, Operating Lease, Liability, Undiscounted Excess Amount</t>
        </is>
      </c>
      <c r="B13" s="6" t="n">
        <v>7132925</v>
      </c>
      <c r="J13" s="6" t="n">
        <v>7132925</v>
      </c>
    </row>
    <row r="14">
      <c r="A14" s="4" t="inlineStr">
        <is>
          <t>Minimum [Member]</t>
        </is>
      </c>
    </row>
    <row r="15">
      <c r="A15" s="3" t="inlineStr">
        <is>
          <t>Revenue, Major Customer [Line Items]</t>
        </is>
      </c>
    </row>
    <row r="16">
      <c r="A16" s="4" t="inlineStr">
        <is>
          <t>Lessee, Operating Lease, Discount Rate</t>
        </is>
      </c>
      <c r="B16" s="4" t="inlineStr">
        <is>
          <t>3.68%</t>
        </is>
      </c>
      <c r="J16" s="4" t="inlineStr">
        <is>
          <t>3.68%</t>
        </is>
      </c>
    </row>
    <row r="17">
      <c r="A17" s="4" t="inlineStr">
        <is>
          <t>Maximum [Member]</t>
        </is>
      </c>
    </row>
    <row r="18">
      <c r="A18" s="3" t="inlineStr">
        <is>
          <t>Revenue, Major Customer [Line Items]</t>
        </is>
      </c>
    </row>
    <row r="19">
      <c r="A19" s="4" t="inlineStr">
        <is>
          <t>Lessee, Operating Lease, Discount Rate</t>
        </is>
      </c>
      <c r="B19" s="4" t="inlineStr">
        <is>
          <t>6.23%</t>
        </is>
      </c>
      <c r="J19" s="4" t="inlineStr">
        <is>
          <t>6.23%</t>
        </is>
      </c>
    </row>
    <row r="20">
      <c r="A20" s="4" t="inlineStr">
        <is>
          <t>Ethanol Customer One [Member]</t>
        </is>
      </c>
    </row>
    <row r="21">
      <c r="A21" s="3" t="inlineStr">
        <is>
          <t>Revenue, Major Customer [Line Items]</t>
        </is>
      </c>
    </row>
    <row r="22">
      <c r="A22" s="4" t="inlineStr">
        <is>
          <t>Sales commitments (in gallons or tons) | gal</t>
        </is>
      </c>
      <c r="B22" s="8" t="n">
        <v>13.9</v>
      </c>
      <c r="J22" s="8" t="n">
        <v>13.9</v>
      </c>
    </row>
    <row r="23">
      <c r="A23" s="4" t="inlineStr">
        <is>
          <t>Distiller's Grain [Member]</t>
        </is>
      </c>
    </row>
    <row r="24">
      <c r="A24" s="3" t="inlineStr">
        <is>
          <t>Revenue, Major Customer [Line Items]</t>
        </is>
      </c>
    </row>
    <row r="25">
      <c r="A25" s="4" t="inlineStr">
        <is>
          <t>Supply Commitment, Future Sales Commitment, tons | T</t>
        </is>
      </c>
      <c r="J25" s="5" t="n">
        <v>4690</v>
      </c>
    </row>
    <row r="26">
      <c r="A26" s="4" t="inlineStr">
        <is>
          <t>Supply Commitment, Amount</t>
        </is>
      </c>
      <c r="J26" s="6" t="n">
        <v>860000</v>
      </c>
    </row>
    <row r="27">
      <c r="A27" s="4" t="inlineStr">
        <is>
          <t>Distiller's Grain Customer Two [Member]</t>
        </is>
      </c>
    </row>
    <row r="28">
      <c r="A28" s="3" t="inlineStr">
        <is>
          <t>Revenue, Major Customer [Line Items]</t>
        </is>
      </c>
    </row>
    <row r="29">
      <c r="A29" s="4" t="inlineStr">
        <is>
          <t>Revenues</t>
        </is>
      </c>
      <c r="J29" s="5" t="n">
        <v>31924000</v>
      </c>
      <c r="K29" s="5" t="n">
        <v>19196000</v>
      </c>
      <c r="L29" s="5" t="n">
        <v>15329000</v>
      </c>
    </row>
    <row r="30">
      <c r="A30" s="4" t="inlineStr">
        <is>
          <t>Distillers grains receivable</t>
        </is>
      </c>
      <c r="B30" s="6" t="n">
        <v>589000</v>
      </c>
      <c r="F30" s="5" t="n">
        <v>685000</v>
      </c>
      <c r="J30" s="5" t="n">
        <v>589000</v>
      </c>
      <c r="K30" s="5" t="n">
        <v>685000</v>
      </c>
    </row>
    <row r="31">
      <c r="A31" s="4" t="inlineStr">
        <is>
          <t>Ethanol Customer One [Member]</t>
        </is>
      </c>
    </row>
    <row r="32">
      <c r="A32" s="3" t="inlineStr">
        <is>
          <t>Revenue, Major Customer [Line Items]</t>
        </is>
      </c>
    </row>
    <row r="33">
      <c r="A33" s="4" t="inlineStr">
        <is>
          <t>Revenues</t>
        </is>
      </c>
      <c r="J33" s="5" t="n">
        <v>130774000</v>
      </c>
      <c r="K33" s="5" t="n">
        <v>80106000</v>
      </c>
      <c r="L33" s="5" t="n">
        <v>75224000</v>
      </c>
    </row>
    <row r="34">
      <c r="A34" s="4" t="inlineStr">
        <is>
          <t>Ethanol Customer One [Member] | Ethanol Customer Two [Member]</t>
        </is>
      </c>
    </row>
    <row r="35">
      <c r="A35" s="3" t="inlineStr">
        <is>
          <t>Revenue, Major Customer [Line Items]</t>
        </is>
      </c>
    </row>
    <row r="36">
      <c r="A36" s="4" t="inlineStr">
        <is>
          <t>Revenues</t>
        </is>
      </c>
      <c r="J36" s="5" t="n">
        <v>131395000</v>
      </c>
      <c r="K36" s="5" t="n">
        <v>80097000</v>
      </c>
      <c r="L36" s="6" t="n">
        <v>75203000</v>
      </c>
    </row>
    <row r="37">
      <c r="A37" s="4" t="inlineStr">
        <is>
          <t>Ethanol receivable</t>
        </is>
      </c>
      <c r="B37" s="6" t="n">
        <v>5371000</v>
      </c>
      <c r="F37" s="6" t="n">
        <v>3255000</v>
      </c>
      <c r="J37" s="6" t="n">
        <v>5371000</v>
      </c>
      <c r="K37" s="6" t="n">
        <v>32550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and Major Customer and Subsequent Event Purchase Committments (Details) bu in Thousands</t>
        </is>
      </c>
      <c r="B1" s="2" t="inlineStr">
        <is>
          <t>12 Months Ended</t>
        </is>
      </c>
    </row>
    <row r="2">
      <c r="B2" s="2" t="inlineStr">
        <is>
          <t>Sep. 30, 2021USD ($)BTUbu</t>
        </is>
      </c>
      <c r="C2" s="2" t="inlineStr">
        <is>
          <t>Sep. 30, 2020USD ($)</t>
        </is>
      </c>
      <c r="D2" s="2" t="inlineStr">
        <is>
          <t>Sep. 30, 2019USD ($)</t>
        </is>
      </c>
    </row>
    <row r="3">
      <c r="A3" s="3" t="inlineStr">
        <is>
          <t>Long-term Purchase Commitment [Line Items]</t>
        </is>
      </c>
    </row>
    <row r="4">
      <c r="A4" s="4" t="inlineStr">
        <is>
          <t>Right-of-Use Asset Obtained in Exchange for Finance Lease Liability</t>
        </is>
      </c>
      <c r="B4" s="6" t="n">
        <v>6393000</v>
      </c>
    </row>
    <row r="5">
      <c r="A5" s="4" t="inlineStr">
        <is>
          <t>Operating Lease, Expense</t>
        </is>
      </c>
      <c r="B5" s="5" t="n">
        <v>2393000</v>
      </c>
      <c r="C5" s="6" t="n">
        <v>2158000</v>
      </c>
      <c r="D5" s="6" t="n">
        <v>2102000</v>
      </c>
    </row>
    <row r="6">
      <c r="A6" s="4" t="inlineStr">
        <is>
          <t>Corn [Member]</t>
        </is>
      </c>
    </row>
    <row r="7">
      <c r="A7" s="3" t="inlineStr">
        <is>
          <t>Long-term Purchase Commitment [Line Items]</t>
        </is>
      </c>
    </row>
    <row r="8">
      <c r="A8" s="4" t="inlineStr">
        <is>
          <t>Purchase Commitment, Remaining Minimum Amount Committed</t>
        </is>
      </c>
      <c r="B8" s="6" t="n">
        <v>7244000</v>
      </c>
    </row>
    <row r="9">
      <c r="A9" s="4" t="inlineStr">
        <is>
          <t>Purchase Commitment, Remaining Minimum Amount Committed, Bushels | bu</t>
        </is>
      </c>
      <c r="B9" s="5" t="n">
        <v>1392</v>
      </c>
    </row>
    <row r="10">
      <c r="A10" s="4" t="inlineStr">
        <is>
          <t>Natural Gas [Member]</t>
        </is>
      </c>
    </row>
    <row r="11">
      <c r="A11" s="3" t="inlineStr">
        <is>
          <t>Long-term Purchase Commitment [Line Items]</t>
        </is>
      </c>
    </row>
    <row r="12">
      <c r="A12" s="4" t="inlineStr">
        <is>
          <t>Purchase Commitment, Remaining Minimum Amount Committed</t>
        </is>
      </c>
      <c r="B12" s="6" t="n">
        <v>1000000</v>
      </c>
    </row>
    <row r="13">
      <c r="A13" s="4" t="inlineStr">
        <is>
          <t>Purchase Obligation</t>
        </is>
      </c>
      <c r="B13" s="5" t="n">
        <v>3600000</v>
      </c>
    </row>
    <row r="14">
      <c r="A14" s="4" t="inlineStr">
        <is>
          <t>Purchase Commitment, Transportation Fees</t>
        </is>
      </c>
      <c r="B14" s="6" t="n">
        <v>56000</v>
      </c>
    </row>
    <row r="15">
      <c r="A15" s="4" t="inlineStr">
        <is>
          <t>Long-term Purchase Commitment, Minimum Energy Volume Required | BTU</t>
        </is>
      </c>
      <c r="B15" s="5" t="n">
        <v>10206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USD ($)</t>
        </is>
      </c>
      <c r="B1" s="2" t="inlineStr">
        <is>
          <t>12 Months Ended</t>
        </is>
      </c>
    </row>
    <row r="2">
      <c r="B2" s="2" t="inlineStr">
        <is>
          <t>Sep. 30, 2021</t>
        </is>
      </c>
      <c r="C2" s="2" t="inlineStr">
        <is>
          <t>Sep. 30, 2020</t>
        </is>
      </c>
      <c r="D2" s="2" t="inlineStr">
        <is>
          <t>Sep. 30, 2019</t>
        </is>
      </c>
    </row>
    <row r="3">
      <c r="A3" s="3" t="inlineStr">
        <is>
          <t>Trading Activity, Gains and Losses, Net [Line Items]</t>
        </is>
      </c>
    </row>
    <row r="4">
      <c r="A4" s="4" t="inlineStr">
        <is>
          <t>Derivative assets - corn contracts</t>
        </is>
      </c>
      <c r="B4" s="6" t="n">
        <v>628660</v>
      </c>
      <c r="C4" s="6" t="n">
        <v>33782</v>
      </c>
    </row>
    <row r="5">
      <c r="A5" s="4" t="inlineStr">
        <is>
          <t>Receivables from Brokers-Dealers and Clearing Organizations</t>
        </is>
      </c>
      <c r="B5" s="5" t="n">
        <v>-1293229</v>
      </c>
      <c r="C5" s="5" t="n">
        <v>-603854</v>
      </c>
    </row>
    <row r="6">
      <c r="A6" s="4" t="inlineStr">
        <is>
          <t>Derivative financial instruments (Notes 8 and 9)</t>
        </is>
      </c>
      <c r="B6" s="5" t="n">
        <v>1457349</v>
      </c>
      <c r="C6" s="5" t="n">
        <v>300476</v>
      </c>
    </row>
    <row r="7">
      <c r="A7" s="4" t="inlineStr">
        <is>
          <t>Trading Activity, Gains and Losses, Net</t>
        </is>
      </c>
      <c r="B7" s="5" t="n">
        <v>-2910913</v>
      </c>
      <c r="C7" s="5" t="n">
        <v>718654</v>
      </c>
      <c r="D7" s="6" t="n">
        <v>693228</v>
      </c>
    </row>
    <row r="8">
      <c r="A8" s="4" t="inlineStr">
        <is>
          <t>Cost of Goods and Service Benchmark [Member]</t>
        </is>
      </c>
    </row>
    <row r="9">
      <c r="A9" s="3" t="inlineStr">
        <is>
          <t>Trading Activity, Gains and Losses, Net [Line Items]</t>
        </is>
      </c>
    </row>
    <row r="10">
      <c r="A10" s="4" t="inlineStr">
        <is>
          <t>Trading Activity, Gains and Losses, Net</t>
        </is>
      </c>
      <c r="B10" s="5" t="n">
        <v>-2290345</v>
      </c>
      <c r="C10" s="5" t="n">
        <v>709258</v>
      </c>
      <c r="D10" s="5" t="n">
        <v>671703</v>
      </c>
    </row>
    <row r="11">
      <c r="A11" s="4" t="inlineStr">
        <is>
          <t>Corn [Member]</t>
        </is>
      </c>
    </row>
    <row r="12">
      <c r="A12" s="3" t="inlineStr">
        <is>
          <t>Trading Activity, Gains and Losses, Net [Line Items]</t>
        </is>
      </c>
    </row>
    <row r="13">
      <c r="A13" s="4" t="inlineStr">
        <is>
          <t>Derivative assets - corn contracts</t>
        </is>
      </c>
      <c r="B13" s="5" t="n">
        <v>524500</v>
      </c>
      <c r="C13" s="5" t="n">
        <v>675</v>
      </c>
    </row>
    <row r="14">
      <c r="A14" s="4" t="inlineStr">
        <is>
          <t>Derivative liabilities - corn contracts</t>
        </is>
      </c>
      <c r="B14" s="5" t="n">
        <v>-68900</v>
      </c>
      <c r="C14" s="5" t="n">
        <v>-243825</v>
      </c>
    </row>
    <row r="15">
      <c r="A15" s="4" t="inlineStr">
        <is>
          <t>Corn [Member] | Cost of Goods and Service Benchmark [Member]</t>
        </is>
      </c>
    </row>
    <row r="16">
      <c r="A16" s="3" t="inlineStr">
        <is>
          <t>Trading Activity, Gains and Losses, Net [Line Items]</t>
        </is>
      </c>
    </row>
    <row r="17">
      <c r="A17" s="4" t="inlineStr">
        <is>
          <t>Trading Activity, Gains and Losses, Net</t>
        </is>
      </c>
      <c r="B17" s="5" t="n">
        <v>-2290345</v>
      </c>
      <c r="C17" s="5" t="n">
        <v>709258</v>
      </c>
      <c r="D17" s="5" t="n">
        <v>654583</v>
      </c>
    </row>
    <row r="18">
      <c r="A18" s="4" t="inlineStr">
        <is>
          <t>Corn [Member] | Gain (Loss) on Settlement of Derivative Instrument [Member] | Cost of Goods and Service Benchmark [Member]</t>
        </is>
      </c>
    </row>
    <row r="19">
      <c r="A19" s="3" t="inlineStr">
        <is>
          <t>Trading Activity, Gains and Losses, Net [Line Items]</t>
        </is>
      </c>
    </row>
    <row r="20">
      <c r="A20" s="4" t="inlineStr">
        <is>
          <t>Trading Activity, Gains and Losses, Net</t>
        </is>
      </c>
      <c r="B20" s="5" t="n">
        <v>-2989095</v>
      </c>
      <c r="C20" s="5" t="n">
        <v>1587758</v>
      </c>
      <c r="D20" s="5" t="n">
        <v>1014033</v>
      </c>
    </row>
    <row r="21">
      <c r="A21" s="4" t="inlineStr">
        <is>
          <t>Corn [Member] | Unrealized Gain (Loss or Write-down) [Member] | Cost of Goods and Service Benchmark [Member]</t>
        </is>
      </c>
    </row>
    <row r="22">
      <c r="A22" s="3" t="inlineStr">
        <is>
          <t>Trading Activity, Gains and Losses, Net [Line Items]</t>
        </is>
      </c>
    </row>
    <row r="23">
      <c r="A23" s="4" t="inlineStr">
        <is>
          <t>Trading Activity, Gains and Losses, Net</t>
        </is>
      </c>
      <c r="B23" s="5" t="n">
        <v>698750</v>
      </c>
      <c r="C23" s="5" t="n">
        <v>-878500</v>
      </c>
      <c r="D23" s="5" t="n">
        <v>-359450</v>
      </c>
    </row>
    <row r="24">
      <c r="A24" s="4" t="inlineStr">
        <is>
          <t>Ethanol [Member]</t>
        </is>
      </c>
    </row>
    <row r="25">
      <c r="A25" s="3" t="inlineStr">
        <is>
          <t>Trading Activity, Gains and Losses, Net [Line Items]</t>
        </is>
      </c>
    </row>
    <row r="26">
      <c r="A26" s="4" t="inlineStr">
        <is>
          <t>Derivative assets - corn contracts</t>
        </is>
      </c>
      <c r="B26" s="5" t="n">
        <v>104160</v>
      </c>
      <c r="C26" s="5" t="n">
        <v>33107</v>
      </c>
    </row>
    <row r="27">
      <c r="A27" s="4" t="inlineStr">
        <is>
          <t>Derivative liabilities - corn contracts</t>
        </is>
      </c>
      <c r="B27" s="5" t="n">
        <v>-395640</v>
      </c>
      <c r="C27" s="5" t="n">
        <v>-93335</v>
      </c>
    </row>
    <row r="28">
      <c r="A28" s="4" t="inlineStr">
        <is>
          <t>Trading Activity, Gains and Losses, Net</t>
        </is>
      </c>
      <c r="B28" s="5" t="n">
        <v>-620568</v>
      </c>
    </row>
    <row r="29">
      <c r="A29" s="4" t="inlineStr">
        <is>
          <t>Ethanol [Member] | Sales [Member]</t>
        </is>
      </c>
    </row>
    <row r="30">
      <c r="A30" s="3" t="inlineStr">
        <is>
          <t>Trading Activity, Gains and Losses, Net [Line Items]</t>
        </is>
      </c>
    </row>
    <row r="31">
      <c r="A31" s="4" t="inlineStr">
        <is>
          <t>Trading Activity, Gains and Losses, Net</t>
        </is>
      </c>
      <c r="C31" s="5" t="n">
        <v>9396</v>
      </c>
      <c r="D31" s="5" t="n">
        <v>21525</v>
      </c>
    </row>
    <row r="32">
      <c r="A32" s="4" t="inlineStr">
        <is>
          <t>Ethanol [Member] | Gain (Loss) on Settlement of Derivative Instrument [Member]</t>
        </is>
      </c>
    </row>
    <row r="33">
      <c r="A33" s="3" t="inlineStr">
        <is>
          <t>Trading Activity, Gains and Losses, Net [Line Items]</t>
        </is>
      </c>
    </row>
    <row r="34">
      <c r="A34" s="4" t="inlineStr">
        <is>
          <t>Trading Activity, Gains and Losses, Net</t>
        </is>
      </c>
      <c r="B34" s="5" t="n">
        <v>-389316</v>
      </c>
    </row>
    <row r="35">
      <c r="A35" s="4" t="inlineStr">
        <is>
          <t>Ethanol [Member] | Gain (Loss) on Settlement of Derivative Instrument [Member] | Sales [Member]</t>
        </is>
      </c>
    </row>
    <row r="36">
      <c r="A36" s="3" t="inlineStr">
        <is>
          <t>Trading Activity, Gains and Losses, Net [Line Items]</t>
        </is>
      </c>
    </row>
    <row r="37">
      <c r="A37" s="4" t="inlineStr">
        <is>
          <t>Trading Activity, Gains and Losses, Net</t>
        </is>
      </c>
      <c r="C37" s="5" t="n">
        <v>69624</v>
      </c>
      <c r="D37" s="5" t="n">
        <v>21525</v>
      </c>
    </row>
    <row r="38">
      <c r="A38" s="4" t="inlineStr">
        <is>
          <t>Ethanol [Member] | Unrealized Gain (Loss or Write-down) [Member]</t>
        </is>
      </c>
    </row>
    <row r="39">
      <c r="A39" s="3" t="inlineStr">
        <is>
          <t>Trading Activity, Gains and Losses, Net [Line Items]</t>
        </is>
      </c>
    </row>
    <row r="40">
      <c r="A40" s="4" t="inlineStr">
        <is>
          <t>Trading Activity, Gains and Losses, Net</t>
        </is>
      </c>
      <c r="B40" s="5" t="n">
        <v>-231252</v>
      </c>
    </row>
    <row r="41">
      <c r="A41" s="4" t="inlineStr">
        <is>
          <t>Ethanol [Member] | Unrealized Gain (Loss or Write-down) [Member] | Sales [Member]</t>
        </is>
      </c>
    </row>
    <row r="42">
      <c r="A42" s="3" t="inlineStr">
        <is>
          <t>Trading Activity, Gains and Losses, Net [Line Items]</t>
        </is>
      </c>
    </row>
    <row r="43">
      <c r="A43" s="4" t="inlineStr">
        <is>
          <t>Trading Activity, Gains and Losses, Net</t>
        </is>
      </c>
      <c r="C43" s="5" t="n">
        <v>-60228</v>
      </c>
      <c r="D43" s="5" t="n">
        <v>0</v>
      </c>
    </row>
    <row r="44">
      <c r="A44" s="4" t="inlineStr">
        <is>
          <t>Natural Gas [Member] | Cost of Goods and Service Benchmark [Member]</t>
        </is>
      </c>
    </row>
    <row r="45">
      <c r="A45" s="3" t="inlineStr">
        <is>
          <t>Trading Activity, Gains and Losses, Net [Line Items]</t>
        </is>
      </c>
    </row>
    <row r="46">
      <c r="A46" s="4" t="inlineStr">
        <is>
          <t>Trading Activity, Gains and Losses, Net</t>
        </is>
      </c>
      <c r="B46" s="5" t="n">
        <v>0</v>
      </c>
      <c r="C46" s="5" t="n">
        <v>0</v>
      </c>
      <c r="D46" s="5" t="n">
        <v>17120</v>
      </c>
    </row>
    <row r="47">
      <c r="A47" s="4" t="inlineStr">
        <is>
          <t>Natural Gas [Member] | Gain (Loss) on Settlement of Derivative Instrument [Member] | Cost of Goods and Service Benchmark [Member]</t>
        </is>
      </c>
    </row>
    <row r="48">
      <c r="A48" s="3" t="inlineStr">
        <is>
          <t>Trading Activity, Gains and Losses, Net [Line Items]</t>
        </is>
      </c>
    </row>
    <row r="49">
      <c r="A49" s="4" t="inlineStr">
        <is>
          <t>Trading Activity, Gains and Losses, Net</t>
        </is>
      </c>
      <c r="B49" s="5" t="n">
        <v>0</v>
      </c>
      <c r="C49" s="5" t="n">
        <v>0</v>
      </c>
      <c r="D49" s="5" t="n">
        <v>13660</v>
      </c>
    </row>
    <row r="50">
      <c r="A50" s="4" t="inlineStr">
        <is>
          <t>Natural Gas [Member] | Unrealized Gain (Loss or Write-down) [Member] | Cost of Goods and Service Benchmark [Member]</t>
        </is>
      </c>
    </row>
    <row r="51">
      <c r="A51" s="3" t="inlineStr">
        <is>
          <t>Trading Activity, Gains and Losses, Net [Line Items]</t>
        </is>
      </c>
    </row>
    <row r="52">
      <c r="A52" s="4" t="inlineStr">
        <is>
          <t>Trading Activity, Gains and Losses, Net</t>
        </is>
      </c>
      <c r="B52" s="6" t="n">
        <v>0</v>
      </c>
      <c r="C52" s="6" t="n">
        <v>0</v>
      </c>
      <c r="D52" s="6" t="n">
        <v>34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t>
        </is>
      </c>
      <c r="B1" s="2" t="inlineStr">
        <is>
          <t>Sep. 30, 2021</t>
        </is>
      </c>
      <c r="C1" s="2" t="inlineStr">
        <is>
          <t>Sep. 30, 2020</t>
        </is>
      </c>
    </row>
    <row r="2">
      <c r="A2" s="3" t="inlineStr">
        <is>
          <t>Fair Value, Balance Sheet Grouping, Financial Statement Captions [Line Items]</t>
        </is>
      </c>
    </row>
    <row r="3">
      <c r="A3" s="4" t="inlineStr">
        <is>
          <t>Derivative assets - corn contracts</t>
        </is>
      </c>
      <c r="B3" s="6" t="n">
        <v>628660</v>
      </c>
      <c r="C3" s="6" t="n">
        <v>33782</v>
      </c>
    </row>
    <row r="4">
      <c r="A4" s="4" t="inlineStr">
        <is>
          <t>Liabilities, derivative financial instruments</t>
        </is>
      </c>
      <c r="B4" s="5" t="n">
        <v>-464540</v>
      </c>
      <c r="C4" s="5" t="n">
        <v>-337160</v>
      </c>
    </row>
    <row r="5">
      <c r="A5" s="4" t="inlineStr">
        <is>
          <t>Fair Value, Recurring [Member] | Level 1 [Member]</t>
        </is>
      </c>
    </row>
    <row r="6">
      <c r="A6" s="3" t="inlineStr">
        <is>
          <t>Fair Value, Balance Sheet Grouping, Financial Statement Captions [Line Items]</t>
        </is>
      </c>
    </row>
    <row r="7">
      <c r="A7" s="4" t="inlineStr">
        <is>
          <t>Derivative assets - corn contracts</t>
        </is>
      </c>
      <c r="B7" s="5" t="n">
        <v>628660</v>
      </c>
      <c r="C7" s="5" t="n">
        <v>33782</v>
      </c>
    </row>
    <row r="8">
      <c r="A8" s="4" t="inlineStr">
        <is>
          <t>Liabilities, derivative financial instruments</t>
        </is>
      </c>
      <c r="B8" s="5" t="n">
        <v>464540</v>
      </c>
      <c r="C8" s="5" t="n">
        <v>337160</v>
      </c>
    </row>
    <row r="9">
      <c r="A9" s="4" t="inlineStr">
        <is>
          <t>Fair Value, Recurring [Member] | Level 2 [Member]</t>
        </is>
      </c>
    </row>
    <row r="10">
      <c r="A10" s="3" t="inlineStr">
        <is>
          <t>Fair Value, Balance Sheet Grouping, Financial Statement Captions [Line Items]</t>
        </is>
      </c>
    </row>
    <row r="11">
      <c r="A11" s="4" t="inlineStr">
        <is>
          <t>Derivative assets - corn contracts</t>
        </is>
      </c>
      <c r="B11" s="5" t="n">
        <v>0</v>
      </c>
      <c r="C11" s="5" t="n">
        <v>0</v>
      </c>
    </row>
    <row r="12">
      <c r="A12" s="4" t="inlineStr">
        <is>
          <t>Liabilities, derivative financial instruments</t>
        </is>
      </c>
      <c r="B12" s="5" t="n">
        <v>0</v>
      </c>
      <c r="C12" s="5" t="n">
        <v>0</v>
      </c>
    </row>
    <row r="13">
      <c r="A13" s="4" t="inlineStr">
        <is>
          <t>Fair Value, Recurring [Member] | Level 3 [Member]</t>
        </is>
      </c>
    </row>
    <row r="14">
      <c r="A14" s="3" t="inlineStr">
        <is>
          <t>Fair Value, Balance Sheet Grouping, Financial Statement Captions [Line Items]</t>
        </is>
      </c>
    </row>
    <row r="15">
      <c r="A15" s="4" t="inlineStr">
        <is>
          <t>Derivative assets - corn contracts</t>
        </is>
      </c>
      <c r="B15" s="5" t="n">
        <v>0</v>
      </c>
      <c r="C15" s="5" t="n">
        <v>0</v>
      </c>
    </row>
    <row r="16">
      <c r="A16" s="4" t="inlineStr">
        <is>
          <t>Liabilities, derivative financial instruments</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Defined contribution plan, maximum annual contribution per employee, percent</t>
        </is>
      </c>
      <c r="B4" s="4" t="inlineStr">
        <is>
          <t>50.00%</t>
        </is>
      </c>
    </row>
    <row r="5">
      <c r="A5" s="4" t="inlineStr">
        <is>
          <t>Defined Contribution Plan, Employer Matching Contribution, Percent of Match</t>
        </is>
      </c>
      <c r="B5" s="4" t="inlineStr">
        <is>
          <t>6.00%</t>
        </is>
      </c>
    </row>
    <row r="6">
      <c r="A6" s="4" t="inlineStr">
        <is>
          <t>Defined Contribution Plan, Employer Discretionary Contribution Amount</t>
        </is>
      </c>
      <c r="B6" s="6" t="n">
        <v>55461</v>
      </c>
      <c r="C6" s="6" t="n">
        <v>40395</v>
      </c>
      <c r="D6" s="6" t="n">
        <v>546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Financial Information Disclosure [Abstract]</t>
        </is>
      </c>
    </row>
    <row r="4">
      <c r="A4" s="4" t="inlineStr">
        <is>
          <t>Revenues (Notes 1 and 7)</t>
        </is>
      </c>
      <c r="B4" s="6" t="n">
        <v>52089382</v>
      </c>
      <c r="C4" s="6" t="n">
        <v>52581551</v>
      </c>
      <c r="D4" s="6" t="n">
        <v>37976400</v>
      </c>
      <c r="E4" s="6" t="n">
        <v>29338746</v>
      </c>
      <c r="F4" s="6" t="n">
        <v>31640174</v>
      </c>
      <c r="G4" s="6" t="n">
        <v>20136749</v>
      </c>
      <c r="H4" s="6" t="n">
        <v>24376894</v>
      </c>
      <c r="I4" s="6" t="n">
        <v>29002735</v>
      </c>
      <c r="J4" s="6" t="n">
        <v>171986079</v>
      </c>
      <c r="K4" s="6" t="n">
        <v>105156552</v>
      </c>
      <c r="L4" s="6" t="n">
        <v>97386340</v>
      </c>
    </row>
    <row r="5">
      <c r="A5" s="4" t="inlineStr">
        <is>
          <t>Gross Profit</t>
        </is>
      </c>
      <c r="B5" s="5" t="n">
        <v>2257496</v>
      </c>
      <c r="C5" s="5" t="n">
        <v>4665330</v>
      </c>
      <c r="D5" s="5" t="n">
        <v>2637357</v>
      </c>
      <c r="E5" s="5" t="n">
        <v>-179370</v>
      </c>
      <c r="F5" s="5" t="n">
        <v>3741873</v>
      </c>
      <c r="G5" s="5" t="n">
        <v>1320605</v>
      </c>
      <c r="H5" s="5" t="n">
        <v>-2087314</v>
      </c>
      <c r="I5" s="5" t="n">
        <v>1109377</v>
      </c>
      <c r="J5" s="5" t="n">
        <v>9380813</v>
      </c>
      <c r="K5" s="5" t="n">
        <v>4084541</v>
      </c>
      <c r="L5" s="5" t="n">
        <v>-7689622</v>
      </c>
    </row>
    <row r="6">
      <c r="A6" s="4" t="inlineStr">
        <is>
          <t>Operating Income (Loss)</t>
        </is>
      </c>
      <c r="B6" s="5" t="n">
        <v>1483086</v>
      </c>
      <c r="C6" s="5" t="n">
        <v>3977999</v>
      </c>
      <c r="D6" s="5" t="n">
        <v>1994739</v>
      </c>
      <c r="E6" s="5" t="n">
        <v>-974165</v>
      </c>
      <c r="F6" s="5" t="n">
        <v>2939790</v>
      </c>
      <c r="G6" s="5" t="n">
        <v>554526</v>
      </c>
      <c r="H6" s="5" t="n">
        <v>-3041935</v>
      </c>
      <c r="I6" s="5" t="n">
        <v>298839</v>
      </c>
      <c r="J6" s="5" t="n">
        <v>6481659</v>
      </c>
      <c r="K6" s="5" t="n">
        <v>751220</v>
      </c>
      <c r="L6" s="5" t="n">
        <v>-15559201</v>
      </c>
    </row>
    <row r="7">
      <c r="A7" s="4" t="inlineStr">
        <is>
          <t>Net Income (Loss) Attributable to Parent</t>
        </is>
      </c>
      <c r="B7" s="6" t="n">
        <v>1485848</v>
      </c>
      <c r="C7" s="6" t="n">
        <v>4295821</v>
      </c>
      <c r="D7" s="6" t="n">
        <v>1960778</v>
      </c>
      <c r="E7" s="6" t="n">
        <v>-1093226</v>
      </c>
      <c r="F7" s="6" t="n">
        <v>3170644</v>
      </c>
      <c r="G7" s="6" t="n">
        <v>303248</v>
      </c>
      <c r="H7" s="6" t="n">
        <v>-3129698</v>
      </c>
      <c r="I7" s="6" t="n">
        <v>-24218</v>
      </c>
      <c r="J7" s="6" t="n">
        <v>6649221</v>
      </c>
      <c r="K7" s="6" t="n">
        <v>319976</v>
      </c>
      <c r="L7" s="6" t="n">
        <v>-13248806</v>
      </c>
    </row>
    <row r="8">
      <c r="A8" s="4" t="inlineStr">
        <is>
          <t>Earnings Per Share, Diluted</t>
        </is>
      </c>
      <c r="B8" s="7" t="n">
        <v>14.13</v>
      </c>
      <c r="C8" s="7" t="n">
        <v>40.87</v>
      </c>
      <c r="D8" s="7" t="n">
        <v>18.65</v>
      </c>
      <c r="E8" s="7" t="n">
        <v>-10.4</v>
      </c>
      <c r="F8" s="7" t="n">
        <v>30.16</v>
      </c>
      <c r="G8" s="7" t="n">
        <v>3.3</v>
      </c>
      <c r="H8" s="7" t="n">
        <v>-73.64</v>
      </c>
      <c r="I8" s="7" t="n">
        <v>-0.58</v>
      </c>
    </row>
    <row r="9">
      <c r="A9" s="4" t="inlineStr">
        <is>
          <t>Net income (loss)  per unit - basic and diluted</t>
        </is>
      </c>
      <c r="B9" s="7" t="n">
        <v>14.13</v>
      </c>
      <c r="C9" s="7" t="n">
        <v>40.87</v>
      </c>
      <c r="D9" s="7" t="n">
        <v>18.65</v>
      </c>
      <c r="E9" s="7" t="n">
        <v>-10.4</v>
      </c>
      <c r="F9" s="7" t="n">
        <v>30.16</v>
      </c>
      <c r="G9" s="7" t="n">
        <v>3.3</v>
      </c>
      <c r="H9" s="7" t="n">
        <v>-73.64</v>
      </c>
      <c r="I9" s="7" t="n">
        <v>-0.58</v>
      </c>
      <c r="J9" s="7" t="n">
        <v>63.25</v>
      </c>
      <c r="K9" s="7" t="n">
        <v>4.57</v>
      </c>
      <c r="L9" s="7" t="n">
        <v>-315.08</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3" customWidth="1" min="1" max="1"/>
    <col width="13" customWidth="1" min="2" max="2"/>
    <col width="13" customWidth="1" min="3" max="3"/>
  </cols>
  <sheetData>
    <row r="1">
      <c r="A1" s="1" t="inlineStr">
        <is>
          <t>Label</t>
        </is>
      </c>
      <c r="B1" s="1" t="inlineStr">
        <is>
          <t>Element</t>
        </is>
      </c>
      <c r="C1" s="2" t="inlineStr">
        <is>
          <t>Value</t>
        </is>
      </c>
    </row>
    <row r="2">
      <c r="A2" s="4" t="inlineStr">
        <is>
          <t>Cash</t>
        </is>
      </c>
      <c r="B2" s="4" t="inlineStr">
        <is>
          <t>us-gaap_Cash</t>
        </is>
      </c>
      <c r="C2" s="6" t="n">
        <v>668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3" customWidth="1" min="2" max="2"/>
    <col width="21" customWidth="1" min="3" max="3"/>
    <col width="27" customWidth="1" min="4" max="4"/>
  </cols>
  <sheetData>
    <row r="1">
      <c r="A1" s="1" t="inlineStr">
        <is>
          <t>Statements of Members' Equity - USD ($)</t>
        </is>
      </c>
      <c r="B1" s="2" t="inlineStr">
        <is>
          <t>Total</t>
        </is>
      </c>
      <c r="C1" s="2" t="inlineStr">
        <is>
          <t>Member Contributions</t>
        </is>
      </c>
      <c r="D1" s="2" t="inlineStr">
        <is>
          <t>Retained Earnings(Deficit)</t>
        </is>
      </c>
    </row>
    <row r="2">
      <c r="A2" s="4" t="inlineStr">
        <is>
          <t>Balance at Sep. 30, 2018</t>
        </is>
      </c>
      <c r="B2" s="6" t="n">
        <v>37999198</v>
      </c>
      <c r="C2" s="6" t="n">
        <v>38990105</v>
      </c>
      <c r="D2" s="6" t="n">
        <v>-990907</v>
      </c>
    </row>
    <row r="3">
      <c r="A3" s="3" t="inlineStr">
        <is>
          <t>Increase (Decrease) in Partners' Capital [Roll Forward]</t>
        </is>
      </c>
    </row>
    <row r="4">
      <c r="A4" s="4" t="inlineStr">
        <is>
          <t>Net income (loss)</t>
        </is>
      </c>
      <c r="B4" s="5" t="n">
        <v>-13248806</v>
      </c>
      <c r="C4" s="5" t="n">
        <v>0</v>
      </c>
      <c r="D4" s="5" t="n">
        <v>-13248806</v>
      </c>
    </row>
    <row r="5">
      <c r="A5" s="4" t="inlineStr">
        <is>
          <t>Proceeds from Issuance of Common Stock</t>
        </is>
      </c>
      <c r="B5" s="5" t="n">
        <v>0</v>
      </c>
    </row>
    <row r="6">
      <c r="A6" s="4" t="inlineStr">
        <is>
          <t>Balance at Sep. 30, 2019</t>
        </is>
      </c>
      <c r="B6" s="5" t="n">
        <v>24750392</v>
      </c>
      <c r="C6" s="5" t="n">
        <v>38990105</v>
      </c>
      <c r="D6" s="5" t="n">
        <v>-14239713</v>
      </c>
    </row>
    <row r="7">
      <c r="A7" s="3" t="inlineStr">
        <is>
          <t>Increase (Decrease) in Partners' Capital [Roll Forward]</t>
        </is>
      </c>
    </row>
    <row r="8">
      <c r="A8" s="4" t="inlineStr">
        <is>
          <t>Net income (loss)</t>
        </is>
      </c>
      <c r="B8" s="5" t="n">
        <v>319976</v>
      </c>
      <c r="C8" s="5" t="n">
        <v>0</v>
      </c>
      <c r="D8" s="5" t="n">
        <v>319976</v>
      </c>
    </row>
    <row r="9">
      <c r="A9" s="4" t="inlineStr">
        <is>
          <t>Proceeds from Issuance of Common Stock</t>
        </is>
      </c>
      <c r="B9" s="5" t="n">
        <v>7500000</v>
      </c>
      <c r="C9" s="5" t="n">
        <v>7500000</v>
      </c>
      <c r="D9" s="5" t="n">
        <v>0</v>
      </c>
    </row>
    <row r="10">
      <c r="A10" s="4" t="inlineStr">
        <is>
          <t>Balance at Sep. 30, 2020</t>
        </is>
      </c>
      <c r="B10" s="5" t="n">
        <v>32570368</v>
      </c>
      <c r="C10" s="5" t="n">
        <v>46490105</v>
      </c>
      <c r="D10" s="5" t="n">
        <v>-13919737</v>
      </c>
    </row>
    <row r="11">
      <c r="A11" s="3" t="inlineStr">
        <is>
          <t>Increase (Decrease) in Partners' Capital [Roll Forward]</t>
        </is>
      </c>
    </row>
    <row r="12">
      <c r="A12" s="4" t="inlineStr">
        <is>
          <t>Net income (loss)</t>
        </is>
      </c>
      <c r="B12" s="5" t="n">
        <v>6649221</v>
      </c>
      <c r="C12" s="5" t="n">
        <v>0</v>
      </c>
      <c r="D12" s="5" t="n">
        <v>6649221</v>
      </c>
    </row>
    <row r="13">
      <c r="A13" s="4" t="inlineStr">
        <is>
          <t>Proceeds from Issuance of Common Stock</t>
        </is>
      </c>
      <c r="B13" s="5" t="n">
        <v>0</v>
      </c>
    </row>
    <row r="14">
      <c r="A14" s="4" t="inlineStr">
        <is>
          <t>Balance at Sep. 30, 2021</t>
        </is>
      </c>
      <c r="B14" s="6" t="n">
        <v>39219589</v>
      </c>
      <c r="C14" s="6" t="n">
        <v>46490105</v>
      </c>
      <c r="D14" s="6" t="n">
        <v>-72705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ement of Cash Flows</t>
        </is>
      </c>
      <c r="B1" s="2" t="inlineStr">
        <is>
          <t>12 Months Ended</t>
        </is>
      </c>
    </row>
    <row r="2">
      <c r="B2" s="2" t="inlineStr">
        <is>
          <t>Sep. 30, 2021USD ($)</t>
        </is>
      </c>
      <c r="C2" s="2" t="inlineStr">
        <is>
          <t>Sep. 30, 2020USD ($)</t>
        </is>
      </c>
      <c r="D2" s="2" t="inlineStr">
        <is>
          <t>Sep. 30, 2019USD ($)</t>
        </is>
      </c>
    </row>
    <row r="3">
      <c r="A3" s="4" t="inlineStr">
        <is>
          <t>Cash</t>
        </is>
      </c>
      <c r="B3" s="6" t="n">
        <v>12174756</v>
      </c>
      <c r="C3" s="6" t="n">
        <v>7201372</v>
      </c>
      <c r="D3" s="6" t="n">
        <v>260858</v>
      </c>
    </row>
    <row r="4">
      <c r="A4" s="3" t="inlineStr">
        <is>
          <t>CASH FLOWS FROM OPERATING ACTIVITIES</t>
        </is>
      </c>
    </row>
    <row r="5">
      <c r="A5" s="4" t="inlineStr">
        <is>
          <t>Net income (loss)</t>
        </is>
      </c>
      <c r="B5" s="5" t="n">
        <v>6649221</v>
      </c>
      <c r="C5" s="5" t="n">
        <v>319976</v>
      </c>
      <c r="D5" s="5" t="n">
        <v>-13248806</v>
      </c>
    </row>
    <row r="6">
      <c r="A6" s="3" t="inlineStr">
        <is>
          <t>Adjustments to reconcile net income (loss) to net cash provided by (used in) operating activities:</t>
        </is>
      </c>
    </row>
    <row r="7">
      <c r="A7" s="4" t="inlineStr">
        <is>
          <t>Depreciation and amortization</t>
        </is>
      </c>
      <c r="B7" s="5" t="n">
        <v>4650491</v>
      </c>
      <c r="C7" s="5" t="n">
        <v>4776308</v>
      </c>
      <c r="D7" s="5" t="n">
        <v>5320846</v>
      </c>
    </row>
    <row r="8">
      <c r="A8" s="4" t="inlineStr">
        <is>
          <t>Loss on sale or disposal of property and equipment</t>
        </is>
      </c>
      <c r="B8" s="5" t="n">
        <v>9385</v>
      </c>
      <c r="C8" s="5" t="n">
        <v>0</v>
      </c>
      <c r="D8" s="5" t="n">
        <v>232981</v>
      </c>
    </row>
    <row r="9">
      <c r="A9" s="4" t="inlineStr">
        <is>
          <t>Increase (Decrease) in Bad Debt Expense</t>
        </is>
      </c>
      <c r="B9" s="5" t="n">
        <v>0</v>
      </c>
      <c r="C9" s="5" t="n">
        <v>0</v>
      </c>
      <c r="D9" s="5" t="n">
        <v>4385009</v>
      </c>
    </row>
    <row r="10">
      <c r="A10" s="4" t="inlineStr">
        <is>
          <t>Gain (Loss) on Extinguishment of Debt</t>
        </is>
      </c>
      <c r="B10" s="5" t="n">
        <v>-505700</v>
      </c>
      <c r="C10" s="5" t="n">
        <v>0</v>
      </c>
      <c r="D10" s="5" t="n">
        <v>0</v>
      </c>
    </row>
    <row r="11">
      <c r="A11" s="4" t="inlineStr">
        <is>
          <t>Inventory, Firm Purchase Commitment, Loss</t>
        </is>
      </c>
      <c r="B11" s="5" t="n">
        <v>0</v>
      </c>
      <c r="C11" s="5" t="n">
        <v>-67591</v>
      </c>
      <c r="D11" s="5" t="n">
        <v>-298577</v>
      </c>
    </row>
    <row r="12">
      <c r="A12" s="3" t="inlineStr">
        <is>
          <t>Changes in working capital components:</t>
        </is>
      </c>
    </row>
    <row r="13">
      <c r="A13" s="4" t="inlineStr">
        <is>
          <t>Trade and other accounts receivable</t>
        </is>
      </c>
      <c r="B13" s="5" t="n">
        <v>-1958457</v>
      </c>
      <c r="C13" s="5" t="n">
        <v>-1342382</v>
      </c>
      <c r="D13" s="5" t="n">
        <v>-473270</v>
      </c>
    </row>
    <row r="14">
      <c r="A14" s="4" t="inlineStr">
        <is>
          <t>Inventories</t>
        </is>
      </c>
      <c r="B14" s="5" t="n">
        <v>-1617859</v>
      </c>
      <c r="C14" s="5" t="n">
        <v>-804984</v>
      </c>
      <c r="D14" s="5" t="n">
        <v>-1884013</v>
      </c>
    </row>
    <row r="15">
      <c r="A15" s="4" t="inlineStr">
        <is>
          <t>Prepaid expenses and other</t>
        </is>
      </c>
      <c r="B15" s="5" t="n">
        <v>425986</v>
      </c>
      <c r="C15" s="5" t="n">
        <v>-40410</v>
      </c>
      <c r="D15" s="5" t="n">
        <v>64812</v>
      </c>
    </row>
    <row r="16">
      <c r="A16" s="4" t="inlineStr">
        <is>
          <t>Accounts payable</t>
        </is>
      </c>
      <c r="B16" s="5" t="n">
        <v>1868366</v>
      </c>
      <c r="C16" s="5" t="n">
        <v>51528</v>
      </c>
      <c r="D16" s="5" t="n">
        <v>-558535</v>
      </c>
    </row>
    <row r="17">
      <c r="A17" s="4" t="inlineStr">
        <is>
          <t>Accounts payable, related party</t>
        </is>
      </c>
      <c r="B17" s="5" t="n">
        <v>1030715</v>
      </c>
      <c r="C17" s="5" t="n">
        <v>64030</v>
      </c>
      <c r="D17" s="5" t="n">
        <v>-281739</v>
      </c>
    </row>
    <row r="18">
      <c r="A18" s="4" t="inlineStr">
        <is>
          <t>Accrued expenses</t>
        </is>
      </c>
      <c r="B18" s="5" t="n">
        <v>34543</v>
      </c>
      <c r="C18" s="5" t="n">
        <v>-50423</v>
      </c>
      <c r="D18" s="5" t="n">
        <v>-195782</v>
      </c>
    </row>
    <row r="19">
      <c r="A19" s="4" t="inlineStr">
        <is>
          <t>Increase (Decrease) in Deferred Revenue</t>
        </is>
      </c>
      <c r="B19" s="5" t="n">
        <v>0</v>
      </c>
      <c r="C19" s="5" t="n">
        <v>0</v>
      </c>
      <c r="D19" s="5" t="n">
        <v>-296296</v>
      </c>
    </row>
    <row r="20">
      <c r="A20" s="4" t="inlineStr">
        <is>
          <t>Derivative financial instruments</t>
        </is>
      </c>
      <c r="B20" s="5" t="n">
        <v>-1156873</v>
      </c>
      <c r="C20" s="5" t="n">
        <v>-111782</v>
      </c>
      <c r="D20" s="5" t="n">
        <v>366433</v>
      </c>
    </row>
    <row r="21">
      <c r="A21" s="4" t="inlineStr">
        <is>
          <t>Net cash provided by (used in) operating  activities</t>
        </is>
      </c>
      <c r="B21" s="5" t="n">
        <v>9429818</v>
      </c>
      <c r="C21" s="5" t="n">
        <v>2794270</v>
      </c>
      <c r="D21" s="5" t="n">
        <v>-6866937</v>
      </c>
    </row>
    <row r="22">
      <c r="A22" s="3" t="inlineStr">
        <is>
          <t>CASH FLOWS FROM INVESTING ACTIVITIES</t>
        </is>
      </c>
    </row>
    <row r="23">
      <c r="A23" s="4" t="inlineStr">
        <is>
          <t>Purchase of property and equipment</t>
        </is>
      </c>
      <c r="B23" s="5" t="n">
        <v>-2756434</v>
      </c>
      <c r="C23" s="5" t="n">
        <v>-270023</v>
      </c>
      <c r="D23" s="5" t="n">
        <v>-3667661</v>
      </c>
    </row>
    <row r="24">
      <c r="A24" s="4" t="inlineStr">
        <is>
          <t>Proceeds from sale of property and equipment</t>
        </is>
      </c>
      <c r="B24" s="5" t="n">
        <v>0</v>
      </c>
      <c r="C24" s="5" t="n">
        <v>10567</v>
      </c>
      <c r="D24" s="5" t="n">
        <v>27000</v>
      </c>
    </row>
    <row r="25">
      <c r="A25" s="4" t="inlineStr">
        <is>
          <t>Net cash (used in) investing activities</t>
        </is>
      </c>
      <c r="B25" s="5" t="n">
        <v>-2756434</v>
      </c>
      <c r="C25" s="5" t="n">
        <v>-259456</v>
      </c>
      <c r="D25" s="5" t="n">
        <v>-3640661</v>
      </c>
    </row>
    <row r="26">
      <c r="A26" s="3" t="inlineStr">
        <is>
          <t>CASH FLOWS FROM FINANCING ACTIVITIES</t>
        </is>
      </c>
    </row>
    <row r="27">
      <c r="A27" s="4" t="inlineStr">
        <is>
          <t>Proceeds from Issuance of Common Stock</t>
        </is>
      </c>
      <c r="B27" s="5" t="n">
        <v>0</v>
      </c>
      <c r="C27" s="5" t="n">
        <v>7500000</v>
      </c>
      <c r="D27" s="5" t="n">
        <v>0</v>
      </c>
    </row>
    <row r="28">
      <c r="A28" s="4" t="inlineStr">
        <is>
          <t>Proceeds from Lines of Credit</t>
        </is>
      </c>
      <c r="B28" s="5" t="n">
        <v>0</v>
      </c>
      <c r="C28" s="5" t="n">
        <v>-300000</v>
      </c>
      <c r="D28" s="5" t="n">
        <v>300000</v>
      </c>
    </row>
    <row r="29">
      <c r="A29" s="4" t="inlineStr">
        <is>
          <t>Proceeds from Other Short-term Debt</t>
        </is>
      </c>
      <c r="B29" s="5" t="n">
        <v>0</v>
      </c>
      <c r="C29" s="5" t="n">
        <v>505700</v>
      </c>
      <c r="D29" s="5" t="n">
        <v>0</v>
      </c>
    </row>
    <row r="30">
      <c r="A30" s="4" t="inlineStr">
        <is>
          <t>Payment for Debt Extinguishment or Debt Prepayment Cost</t>
        </is>
      </c>
      <c r="B30" s="5" t="n">
        <v>0</v>
      </c>
      <c r="C30" s="5" t="n">
        <v>-25000000</v>
      </c>
      <c r="D30" s="5" t="n">
        <v>0</v>
      </c>
    </row>
    <row r="31">
      <c r="A31" s="4" t="inlineStr">
        <is>
          <t>Proceeds from long-term borrowings</t>
        </is>
      </c>
      <c r="B31" s="5" t="n">
        <v>0</v>
      </c>
      <c r="C31" s="5" t="n">
        <v>27000000</v>
      </c>
      <c r="D31" s="5" t="n">
        <v>68250000</v>
      </c>
    </row>
    <row r="32">
      <c r="A32" s="4" t="inlineStr">
        <is>
          <t>Payments on long-term borrowings</t>
        </is>
      </c>
      <c r="B32" s="5" t="n">
        <v>-1700000</v>
      </c>
      <c r="C32" s="5" t="n">
        <v>-5300000</v>
      </c>
      <c r="D32" s="5" t="n">
        <v>-58450000</v>
      </c>
    </row>
    <row r="33">
      <c r="A33" s="4" t="inlineStr">
        <is>
          <t>Net cash provided by (used in) financing activities</t>
        </is>
      </c>
      <c r="B33" s="5" t="n">
        <v>-1700000</v>
      </c>
      <c r="C33" s="5" t="n">
        <v>4405700</v>
      </c>
      <c r="D33" s="5" t="n">
        <v>10100000</v>
      </c>
    </row>
    <row r="34">
      <c r="A34" s="4" t="inlineStr">
        <is>
          <t>Cash, Cash Equivalents, Restricted Cash and Restricted Cash Equivalents, Period Increase (Decrease), Including Exchange Rate Effect, Total</t>
        </is>
      </c>
      <c r="B34" s="5" t="n">
        <v>4973384</v>
      </c>
      <c r="C34" s="5" t="n">
        <v>6940514</v>
      </c>
      <c r="D34" s="5" t="n">
        <v>-407598</v>
      </c>
    </row>
    <row r="35">
      <c r="A35" s="3" t="inlineStr">
        <is>
          <t>CASH AND CASH EQUIVALENTS</t>
        </is>
      </c>
    </row>
    <row r="36">
      <c r="A36" s="4" t="inlineStr">
        <is>
          <t>Beginning</t>
        </is>
      </c>
      <c r="B36" s="5" t="n">
        <v>7201372</v>
      </c>
    </row>
    <row r="37">
      <c r="A37" s="4" t="inlineStr">
        <is>
          <t>Ending</t>
        </is>
      </c>
      <c r="B37" s="5" t="n">
        <v>12174756</v>
      </c>
      <c r="C37" s="5" t="n">
        <v>7201372</v>
      </c>
    </row>
    <row r="38">
      <c r="A38" s="3" t="inlineStr">
        <is>
          <t>SUPPLEMENTAL DISCLOSURE OF CASH FLOW INFORMATION</t>
        </is>
      </c>
    </row>
    <row r="39">
      <c r="A39" s="4" t="inlineStr">
        <is>
          <t>Cash paid for interest, including capitalized interest of $0, $0 and $304,947</t>
        </is>
      </c>
      <c r="B39" s="5" t="n">
        <v>794029</v>
      </c>
      <c r="C39" s="5" t="n">
        <v>1169512</v>
      </c>
      <c r="D39" s="5" t="n">
        <v>1190553</v>
      </c>
    </row>
    <row r="40">
      <c r="A40" s="3" t="inlineStr">
        <is>
          <t>SUPPLEMENTAL DISCLOSURES OF NONCASH INVESTING AND FINANCING ACTIVITIES</t>
        </is>
      </c>
    </row>
    <row r="41">
      <c r="A41" s="4" t="inlineStr">
        <is>
          <t>Construction in progress included in accounts payable</t>
        </is>
      </c>
      <c r="B41" s="5" t="n">
        <v>0</v>
      </c>
      <c r="C41" s="5" t="n">
        <v>0</v>
      </c>
      <c r="D41" s="5" t="n">
        <v>60973</v>
      </c>
    </row>
    <row r="42">
      <c r="A42" s="4" t="inlineStr">
        <is>
          <t>Construction in progress included in accrued expenses</t>
        </is>
      </c>
      <c r="B42" s="6" t="n">
        <v>0</v>
      </c>
      <c r="C42" s="6" t="n">
        <v>6691675</v>
      </c>
      <c r="D4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Sep. 30, 2021</t>
        </is>
      </c>
    </row>
    <row r="3">
      <c r="A3" s="3" t="inlineStr">
        <is>
          <t>Nature of Business and Significant Accounting Policies [Abstract]</t>
        </is>
      </c>
    </row>
    <row r="4">
      <c r="A4" s="4" t="inlineStr">
        <is>
          <t>Business Description and Accounting Policies</t>
        </is>
      </c>
      <c r="B4" s="4" t="inlineStr">
        <is>
          <t>Nature of Business and Significant Accounting Policies Principal business activity : Lincolnway Energy, LLC (the "Company"), located in Nevada, Iowa, was formed in May 2004 to pool investors to build a 50 million gallon annual production dry mill corn-based ethanol plant. The Company began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A summary of significant accounting policies follow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21 and September 30, 2020. Note receivable :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should be fully reserved at June 30, 2019. Bad debt expense of $0, $0 and $4,385,009, was recorded during the years ended September 30, 2021, 2020, and 2019, respectively. 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was included in other income and the remaining deferred revenue of approximately $420,000 was recognized during the year ended September 30, 2019. 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21 and September 30, 2020 the Company did not recognize a reserve nor resulting loss for a lower of net realizable value or cost inventory adjustment. Property and equipment: Property and equipment is stated at cost. Construction in progress is comprised of costs related to the projects that are not completed. Depreciation is computed using the straight-line method over the following estimated useful lives: Minimum Years Maximum Years Land improvements 20 Buildings and improvements 40 Plant and process equipment 5 20 Office furniture and equipment 3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did not recognize a reserve nor had a resulting accrued loss on purchase commitments as of September 30, 2021 and 2020. Revenue recognition: The Company records revenue following the guidance presented in Accounting Standards Update (ASU) 2014-09,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21 2020 2019 Ethanol $ 130,774 $ 80,106 $ 75,224 Distillers Grain 31,924 19,196 15,329 Corn Oil 8,579 4,616 5,487 Other 709 1,238 1,346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On May 28, 2020, the Company issued an additional 14,037 Class A Units and 6,987 new Class B Units. The combined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as of September 30: 2021 2020 Raw materials, including corn, chemicals, parts and supplies $ 5,487,085 $ 5,292,339 Work in process 1,476,019 653,680 Ethanol and distillers grain 1,900,455 1,299,681 Total $ 8,863,559 $ 7,245,7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Loan</t>
        </is>
      </c>
      <c r="B1" s="2" t="inlineStr">
        <is>
          <t>12 Months Ended</t>
        </is>
      </c>
    </row>
    <row r="2">
      <c r="B2" s="2" t="inlineStr">
        <is>
          <t>Sep. 30, 2021</t>
        </is>
      </c>
    </row>
    <row r="3">
      <c r="A3" s="3" t="inlineStr">
        <is>
          <t>Revolving Credit Loan [Abstract]</t>
        </is>
      </c>
    </row>
    <row r="4">
      <c r="A4" s="4" t="inlineStr">
        <is>
          <t>Revolving Line of Credit. [Text Block]</t>
        </is>
      </c>
      <c r="B4" s="4" t="inlineStr">
        <is>
          <t>Revolving Credit Loan The Company has a revolving credit line amended June 29, 2021 which provides for loans not to exceed $7,500,000 at any time. The revolving credit loan accrues interest at a variable interest rate (adjusted on a weekly basis) based upon the one-month LIBOR index rate plus 3.25%. Under the terms of the revolving credit line, the Company also has to pay a commitment fee on the average daily unused portion of the loan at the rate of 0.25% per annum, payable monthly. The loan is secured by substantially all assets of the Company and subject to certain financial and nonfinancial covenants as defined in the master loan agreement. There was no outstanding balance on the revolving credit loan on September 30, 2021 or 2020. The revolving credit line matures on Jul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Sep. 30, 2021</t>
        </is>
      </c>
    </row>
    <row r="3">
      <c r="A3" s="3" t="inlineStr">
        <is>
          <t>Long-term Debt, Current and Noncurrent [Abstract]</t>
        </is>
      </c>
    </row>
    <row r="4">
      <c r="A4" s="4" t="inlineStr">
        <is>
          <t>Long-term Debt</t>
        </is>
      </c>
      <c r="B4" s="4" t="inlineStr">
        <is>
          <t xml:space="preserve">Long-Term Debt The Company has a revolving term loan, with a bank, available up to $25,000,000. The Company's borrowing capacity under the revolving term loan will begin a step-down reduction of $5,000,000 each year starting October 20, 2021 until October 1, 2024 when the term loan matures. The Company pays interest on the unpaid balance at a variable interest rate (adjusted on a weekly basis) based upon the one-month LIBOR index rate plus 3.50% (3.59% as of September 30, 2021). The Company also pays a commitment fee on the average daily unused portion of the loan at the rate of 0.50% per annum, payable monthly. The loan is secured by substantially all assets of the Company and subject to certain financial and nonfinancial covenants as defined in the master loan agreement. At September 30, 2021 and September 30, 2020 the outstanding balance on the revolving term loan was $20,000,000 and $20,700,000. The Company and the bank, respectively amended the revolving term loan to defer the initial step-down reduction of available borrowing capacity so that the new maximum commitment amount reduction schedule is as follows: Maximum Commitment Amount From Up to and Including $20,000,000 October 20, 2021 October 19, 2022 $15,000,000 October 20, 2022 October 19, 2023 $10,000,000 October 20, 2023 October 1, 2024 In connection with the revolving term loan, the Company entered into an Amended and Restated Letter of Credit Promissory Note. The maximum amount of the letter of credit commitment is $1,307,525. As of September 30, 2021 and 2020, the outstanding amount available to the Company under the Restated Letter of Credit Note was $1,051,525 and $1,307,525 respectively. The payment of distributions is also subject to the Company's compliance with the various covenants and requirements of the Company's credit and loan agreements, and it is possible that those covenants and requirements will at times prevent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9:52:53Z</dcterms:created>
  <dcterms:modified xmlns:dcterms="http://purl.org/dc/terms/" xmlns:xsi="http://www.w3.org/2001/XMLSchema-instance" xsi:type="dcterms:W3CDTF">2021-12-22T19:52:53Z</dcterms:modified>
</cp:coreProperties>
</file>